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NET INCOME PER SHARE" sheetId="11" r:id="rId11"/>
    <s:sheet name="SHORT-TERM INVESTMENTS" sheetId="12" r:id="rId12"/>
    <s:sheet name="FAIR VALUE MEASUREMENTS" sheetId="13" r:id="rId13"/>
    <s:sheet name="PROPERTY, EQUIPMENT AND CAPITAL" sheetId="14" r:id="rId14"/>
    <s:sheet name="GOODWILL AND INTANGIBLE ASSETS" sheetId="15" r:id="rId15"/>
    <s:sheet name="CREDIT FACILITIES" sheetId="16" r:id="rId16"/>
    <s:sheet name="COMMITMENTS AND CONTINGENCIES" sheetId="17" r:id="rId17"/>
    <s:sheet name="STOCK-BASED COMPENSATION" sheetId="18" r:id="rId18"/>
    <s:sheet name="SUMMARY OF SIGNIFICANT ACCOUN19" sheetId="19" r:id="rId19"/>
    <s:sheet name="NET INCOME PER SHARE (Tables)" sheetId="20" r:id="rId20"/>
    <s:sheet name="SHORT-TERM INVESTMENTS (Tables)" sheetId="21" r:id="rId21"/>
    <s:sheet name="FAIR VALUE MEASUREMENTS (Tables" sheetId="22" r:id="rId22"/>
    <s:sheet name="PROPERTY, EQUIPMENT AND CAPIT23" sheetId="23" r:id="rId23"/>
    <s:sheet name="GOODWILL AND INTANGIBLE ASSETS " sheetId="24" r:id="rId24"/>
    <s:sheet name="CREDIT FACILITIES (Tables)" sheetId="25" r:id="rId25"/>
    <s:sheet name="COMMITMENTS AND CONTINGENCIES (" sheetId="26" r:id="rId26"/>
    <s:sheet name="ORGANIZATION AND BASIS OF PRE27" sheetId="27" r:id="rId27"/>
    <s:sheet name="SUMMARY OF SIGNIFICANT ACCOUN28" sheetId="28" r:id="rId28"/>
    <s:sheet name="NET INCOME PER SHARE (Details)" sheetId="29" r:id="rId29"/>
    <s:sheet name="NET INCOME PER SHARE (Details 2" sheetId="30" r:id="rId30"/>
    <s:sheet name="SHORT-TERM INVESTMENTS (Details" sheetId="31" r:id="rId31"/>
    <s:sheet name="SHORT-TERM INVESTMENTS (Detai32" sheetId="32" r:id="rId32"/>
    <s:sheet name="SHORT-TERM INVESTMENTS (Detai33" sheetId="33" r:id="rId33"/>
    <s:sheet name="SHORT-TERM INVESTMENTS (Detai34" sheetId="34" r:id="rId34"/>
    <s:sheet name="FAIR VALUE MEASUREMENTS (Detail" sheetId="35" r:id="rId35"/>
    <s:sheet name="PROPERTY, EQUIPMENT AND CAPIT36" sheetId="36" r:id="rId36"/>
    <s:sheet name="GOODWILL AND INTANGIBLE ASSET37" sheetId="37" r:id="rId37"/>
    <s:sheet name="GOODWILL AND INTANGIBLE ASSET38" sheetId="38" r:id="rId38"/>
    <s:sheet name="GOODWILL AND INTANGIBLE ASSET39" sheetId="39" r:id="rId39"/>
    <s:sheet name="CREDIT FACILITIES (Details)" sheetId="40" r:id="rId40"/>
    <s:sheet name="CREDIT FACILITIES (Details 2)" sheetId="41" r:id="rId41"/>
    <s:sheet name="CREDIT FACILITIES (Details 3)" sheetId="42" r:id="rId42"/>
    <s:sheet name="COMMITMENTS AND CONTINGENCIES43" sheetId="43" r:id="rId43"/>
    <s:sheet name="STOCK-BASED COMPENSATION (Detai" sheetId="44" r:id="rId44"/>
    <s:sheet name="STOCK-BASED COMPENSATION (Det45" sheetId="45" r:id="rId45"/>
    <s:sheet name="STOCK-BASED COMPENSATION (Det46" sheetId="46" r:id="rId46"/>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5</t>
  </si>
  <si>
    <t>Aug. 05, 2015</t>
  </si>
  <si>
    <t>Entity Registrant Name</t>
  </si>
  <si>
    <t>Inovalon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Class A</t>
  </si>
  <si>
    <t>Entity Common Stock, Shares Outstanding</t>
  </si>
  <si>
    <t>Common Class B</t>
  </si>
  <si>
    <t>CONDENSED CONSOLIDATED BALANCE SHEETS - USD ($) $ in Thousands</t>
  </si>
  <si>
    <t>Dec. 31, 2014</t>
  </si>
  <si>
    <t>Current assets:</t>
  </si>
  <si>
    <t>Cash and cash equivalents</t>
  </si>
  <si>
    <t>Short-term investments</t>
  </si>
  <si>
    <t>Accounts receivable (net of allowances of $705 and $1,827 at June 30, 2015 and December 31, 2014, respectively)</t>
  </si>
  <si>
    <t>Prepaid expenses and other current assets</t>
  </si>
  <si>
    <t>Income tax receivable</t>
  </si>
  <si>
    <t>Deferred income taxes</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venue</t>
  </si>
  <si>
    <t>Income tax payable</t>
  </si>
  <si>
    <t>Deferred rent</t>
  </si>
  <si>
    <t>Credit facilities</t>
  </si>
  <si>
    <t>Capital lease obligation</t>
  </si>
  <si>
    <t>Total current liabilities</t>
  </si>
  <si>
    <t>Noncurrent liabilities:</t>
  </si>
  <si>
    <t>Noncurrent credit facilities</t>
  </si>
  <si>
    <t>Capital lease obligation, less current portion</t>
  </si>
  <si>
    <t>Total liabilities</t>
  </si>
  <si>
    <t>Commitments and contingencies (Note 9)</t>
  </si>
  <si>
    <t>Stockholders' equity (deficit):</t>
  </si>
  <si>
    <t>Common stock</t>
  </si>
  <si>
    <t>Preferred stock, $0.0001 par value, 100,000,000 shares authorized, zero shares issued and outstanding at June 30, 2015 and December 31, 2014 respectively</t>
  </si>
  <si>
    <t>Additional paid in capital</t>
  </si>
  <si>
    <t>Retained earnings</t>
  </si>
  <si>
    <t>Treasury stock, at cost, zero shares at June 30, 2015 and 11,109,285 at December 31, 2014</t>
  </si>
  <si>
    <t>Accumulated other comprehensive loss</t>
  </si>
  <si>
    <t>Total stockholders' equity (deficit)</t>
  </si>
  <si>
    <t>Total liabilities and stockholders' equity (deficit)</t>
  </si>
  <si>
    <t>CONDENSED CONSOLIDATED BALANCE SHEETS (Parenthetical) - USD ($) $ in Thousands</t>
  </si>
  <si>
    <t>Accounts receivable, allowances</t>
  </si>
  <si>
    <t>Accounts receivable, allowances (in dollars)</t>
  </si>
  <si>
    <t>Common stock, par value (in dollars per share)</t>
  </si>
  <si>
    <t>Common stock, authorized shares</t>
  </si>
  <si>
    <t>Common stock, issued shares</t>
  </si>
  <si>
    <t>Common stock, outstanding shares</t>
  </si>
  <si>
    <t>Preferred stock</t>
  </si>
  <si>
    <t>Preferred stock, par value (in dollars per share)</t>
  </si>
  <si>
    <t>Preferred stock, Authorized shares</t>
  </si>
  <si>
    <t>Preferred stock, issued shares</t>
  </si>
  <si>
    <t>Preferred stock, outstanding shares</t>
  </si>
  <si>
    <t>Treasury stock</t>
  </si>
  <si>
    <t>Treasury stock shares</t>
  </si>
  <si>
    <t>CONDENSED CONSOLIDATED STATEMENTS OF INCOME - USD ($) shares in Thousands, $ in Thousands</t>
  </si>
  <si>
    <t>3 Months Ended</t>
  </si>
  <si>
    <t>Jun. 30, 2014</t>
  </si>
  <si>
    <t>CONDENSED CONSOLIDATED STATEMENTS OF INCOME</t>
  </si>
  <si>
    <t>Revenue</t>
  </si>
  <si>
    <t>Expenses:</t>
  </si>
  <si>
    <t>Cost of revenue</t>
  </si>
  <si>
    <t>[1]</t>
  </si>
  <si>
    <t>Sales and marketing</t>
  </si>
  <si>
    <t>Research and development</t>
  </si>
  <si>
    <t>General and administrative</t>
  </si>
  <si>
    <t>Depreciation and amortization</t>
  </si>
  <si>
    <t>Total operating expenses</t>
  </si>
  <si>
    <t>Income from operations</t>
  </si>
  <si>
    <t>Other income and (expenses):</t>
  </si>
  <si>
    <t>Interest income</t>
  </si>
  <si>
    <t>Interest expense</t>
  </si>
  <si>
    <t>Income before taxes</t>
  </si>
  <si>
    <t>Provision for income taxes</t>
  </si>
  <si>
    <t>Net income</t>
  </si>
  <si>
    <t>Net income attributable to common stockholders, basic and diluted</t>
  </si>
  <si>
    <t>Basic net income per share</t>
  </si>
  <si>
    <t>Diluted net income per share</t>
  </si>
  <si>
    <t>Weighted average shares of common stock outstanding:</t>
  </si>
  <si>
    <t>Basic</t>
  </si>
  <si>
    <t>Diluted</t>
  </si>
  <si>
    <t>Includes stock-based compensation expense as follows:  Three months ended June 30, 2015: Cost of revenue 29; Sales and marketing 41; Research and development 298; General and administrative 1,554; Total stock-based compensation expense 1,922.  Three months ended June 30, 2015:  General and administrative 436; Total stock-based compensation expense 436.  Six months ended June 30, 2015: Cost of revenue 57; Sales and marketing 56; Research and development 660; General and administrative 2,921; Total stock-based compensation expense 3,694.  Six months ended June 30, 2014: General and administrative 822; Total stock-based compensation expense 822.</t>
  </si>
  <si>
    <t>CONDENSED CONSOLIDATED STATEMENTS OF INCOME (Parenthetical) - USD ($) $ in Thousands</t>
  </si>
  <si>
    <t>Includes stock-based compensation expense as follows:</t>
  </si>
  <si>
    <t>Total stock-based compensation expense</t>
  </si>
  <si>
    <t>CONDENSED CONSOLIDATED STATEMENTS OF COMPREHENSIVE INCOME - USD ($) $ in Thousands</t>
  </si>
  <si>
    <t>CONDENSED CONSOLIDATED STATEMENTS OF COMPREHENSIVE INCOME</t>
  </si>
  <si>
    <t>Other comprehensive income:</t>
  </si>
  <si>
    <t>Net change in unrealized gains and (losses) on available-for-sale investments</t>
  </si>
  <si>
    <t>Comprehensive income</t>
  </si>
  <si>
    <t>CONDENSED CONSOLIDATED STATEMENTS OF STOCKHOLDERS' EQUITY (DEFICIT) - 6 months ended Jun. 30, 2015 - USD ($) $ in Thousands</t>
  </si>
  <si>
    <t>Issued Class A &amp; B Common StockCommon Stock</t>
  </si>
  <si>
    <t>Treasury Stock</t>
  </si>
  <si>
    <t>Additional Paid-in Capital</t>
  </si>
  <si>
    <t>Retained Earnings</t>
  </si>
  <si>
    <t>Accumulated Other Comprehensive Income</t>
  </si>
  <si>
    <t>Total</t>
  </si>
  <si>
    <t>Balance at Dec. 31, 2014</t>
  </si>
  <si>
    <t>Balance (in shares) at Dec. 31, 2014</t>
  </si>
  <si>
    <t>CONDENSED CONSOLIDATED STATEMENTS OF STOCKHOLDERS' EQUITY (DEFICIT)</t>
  </si>
  <si>
    <t>Issuance of common stock upon initial public offering, net of offering costs</t>
  </si>
  <si>
    <t>Issuance of common stock upon initial public offering, net of offering costs (in shares)</t>
  </si>
  <si>
    <t>Issuance of treasury stock upon initial public offering, net of offering costs</t>
  </si>
  <si>
    <t>Issuance of treasury stock upon initial public offering, net of offering costs (in shares)</t>
  </si>
  <si>
    <t>Stock based compensation expense</t>
  </si>
  <si>
    <t>Stock based compensation expense (in shares)</t>
  </si>
  <si>
    <t>Exercise of stock options</t>
  </si>
  <si>
    <t>Exercise of stock options (in shares)</t>
  </si>
  <si>
    <t>Tax benefit from exercise of nonqualified stock options</t>
  </si>
  <si>
    <t>Other comprehensive loss</t>
  </si>
  <si>
    <t>Balance at Jun. 30, 2015</t>
  </si>
  <si>
    <t>Balance (in shares) at Jun. 30, 2015</t>
  </si>
  <si>
    <t>CONDENSED CONSOLIDATED STATEMENTS OF CASH FLOWS - USD ($) $ in Thousands</t>
  </si>
  <si>
    <t>Cash flows from operating activities:</t>
  </si>
  <si>
    <t>Adjustments to reconcile net income to net cash provided by operating activities:</t>
  </si>
  <si>
    <t>Depreciation</t>
  </si>
  <si>
    <t>Amortization of intangibles</t>
  </si>
  <si>
    <t>Amortization/accretion of premiums or discounts on short-term investments</t>
  </si>
  <si>
    <t>Loss on disposal of long-lived assets</t>
  </si>
  <si>
    <t>Loss on impairment of longlived assets</t>
  </si>
  <si>
    <t>Changes in assets and liabilities:</t>
  </si>
  <si>
    <t>Accounts receivable</t>
  </si>
  <si>
    <t>Income taxes receivable</t>
  </si>
  <si>
    <t>Other liabilities</t>
  </si>
  <si>
    <t>Income taxes payable</t>
  </si>
  <si>
    <t>Net cash provided by operating activities</t>
  </si>
  <si>
    <t>Cash flows from investing activities:</t>
  </si>
  <si>
    <t>Purchases of short-term investments</t>
  </si>
  <si>
    <t>Maturities and sales of short-term investments</t>
  </si>
  <si>
    <t>Purchases of property and equipment</t>
  </si>
  <si>
    <t>Investment in capitalized software</t>
  </si>
  <si>
    <t>Proceeds from sale of property and equipment</t>
  </si>
  <si>
    <t>Net cash used in investing activities</t>
  </si>
  <si>
    <t>Cash flows from financing activities:</t>
  </si>
  <si>
    <t>Proceeds from issuance of common stock, net of underwriters' discount</t>
  </si>
  <si>
    <t>Proceeds from issuance of treasury stock, net of underwriters' discount</t>
  </si>
  <si>
    <t>Payment of offering costs</t>
  </si>
  <si>
    <t>Repayment of credit facility borrowings</t>
  </si>
  <si>
    <t>Repurchase of common stock</t>
  </si>
  <si>
    <t>Dividends paid</t>
  </si>
  <si>
    <t>Capital lease obligations paid</t>
  </si>
  <si>
    <t>Excess tax benefits from stock based compensation</t>
  </si>
  <si>
    <t>Proceeds from exercise of stock options</t>
  </si>
  <si>
    <t>Net cash provided by (used in) financing activities</t>
  </si>
  <si>
    <t>In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investing activities:</t>
  </si>
  <si>
    <t>Capital lease obligations incurred</t>
  </si>
  <si>
    <t>Accounts payable for purchases of and investment in property, equipment and capitalized software</t>
  </si>
  <si>
    <t>Accrued compensation for investment in capitalized software</t>
  </si>
  <si>
    <t>ORGANIZATION AND BASIS OF PRESENTATION</t>
  </si>
  <si>
    <t xml:space="preserve">1. ORGANIZATION AND BASIS OF PRESENTATION
The accompanying unaudit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solidated financial statements may not include all of the annual information and notes required by GAAP pursuant to such rules and regulations. In the opinion of the Company's management, the accompanying unaudited consolidated financial statements contain all adjustments, consisting of items of a normal and recurring nature, necessary to present fairly the Company's financial position as of June 30, 2015 and the results of operations, comprehensive income and cash flows for the three and six month periods ended June 30, 2015 and 2014. The results of operations for the three and six month periods ended June 30, 2015 are not necessarily indicative of the results to be expected for the full year. The preparation of consolidated financial statements in conformity with GAAP requires management to make estimates and assumptions that affect the amounts of assets and liabilities, disclosures of contingent assets and liabilities as of the date of the financial statements, and the reported amounts of revenue and expenses during the reported period. Significant estimates made by management include, but are not limited to: revenue recognition, specifically selling prices associated with the individual elements in multiple element arrangements; accounts receivable allowances; estimates of the fair value of the Company's pre-IPO common stock and the related estimates of the fair value of stock-based awards; fair value of intangibles and goodwill; depreciable lives of property, equipment and capitalized software; and useful lives of intangible assets. Actual results could differ from management's estimates, and such differences could be material to the Company's consolidated financial position and results of operations.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On February 18, 2015, the Company completed its initial public offering of 22,222,222 shares of Class A common stock and, upon the underwriters' exercise of their option to purchase additional shares, issued an additional 3,142,581 shares of Class A common stock for a total of 25,364,803 shares issued (the "IPO"). All of the shares issued in the IPO were primary shares offered by the Company as none of the Company's stockholders sold any shares in the IPO. The offering price of the shares sold in the IPO was $27.00 per share, resulting in net proceeds to the Company, after the underwriters' discounts and commissions and other expenses, payable by the Company, of approximately $639.1 million.
The Company is a leading technology company that combines advanced cloud-based data analytics and data-driven intervention platforms to achieve meaningful impact in clinical and quality outcomes, utilization, and financial performance across the healthcare landscape. The value that the Company delivers to its clients is achieved by turning data into insights and those insights into action. Through the Company's large proprietary datasets, advanced integration technologies, sophisticated predictive analytics, and deep subject matter expertise, the Company delivers seamless, end-to-end platforms that bring the benefits of big data and large-scale analytics to the point of care. The Company's analytics platforms identify gaps in care, quality, data integrity, and financial performance, in its clients' datasets. The Company's data-driven intervention platforms enable clients to take the insights derived from the analytics and implement unique, patient-level solutions, drive impact and enhance patient engagement. </t>
  </si>
  <si>
    <t>SUMMARY OF SIGNIFICANT ACCOUNTING POLICIES</t>
  </si>
  <si>
    <t>2. SUMMARY OF SIGNIFICANT ACCOUNTING POLICIES (in thousands)
Deferred IPO Issuance Costs —The Company capitalizes IPO costs, which primarily consist of direct incremental legal and accounting fees relating to the IPO. The IPO issuance costs were offset against IPO proceeds directly following the consummation of the offering that occurred during February 2015. As of June 30, 2015, there were no deferred IPO issuance costs, and as of December 31, 2014, there was $2,888 deferred as prepaid expenses and other current assets.
Short-term investment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The Company considers impairments to be other-than-temporary if they are related to deterioration in credit risk, if it is more likely than not that the Company will be required to or if the Company intends to sell the securities before the recovery of their cost basis. Realized gains and losses and declines in value judged to be other than temporary are determined based on the specific identification method and are reported in other income (expense), net, in the consolidated statements of income. Interest, amortization of premiums, and accretion of discount on short-term investments classified as available for sale are included as a component of interest income, in the consolidated statements of income.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as current assets in the accompanying consolidated balance sheets.
Recently Issued Accounting Standards —In May 2014, the Financial Accounting Standards Board ("FASB") issued updated guidance on revenue from contracts with customers.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On July 9, 2015, the FASB approved a one year deferral of the effective date of ASU 2014-09 to January 1, 2018. ASU 2014-09 may be applied either retrospectively or through the use of a modified-retrospective method. We are currently evaluating both methods of adoption as well as the effect ASU 2014-09 will have on the Company's consolidated financial position, annual results of operations and cash flows.
In April 2015, the FASB issued Accounting Standards Update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at the adoption of this standard will have on the Company's financial disclosures and results.</t>
  </si>
  <si>
    <t>NET INCOME PER SHARE</t>
  </si>
  <si>
    <t>3. NET INCOME PER SHARE (in thousands, except per share amounts)
During September 2014, the Company completed a holding company reorganization. As part of the reorganization, the Company implemented a multi-class stock structure. The Company has retrospectively presented the impact on net income per share (EPS) of this reorganization by calculating EPS based on the newly authorized, issued and outstanding Class A and Class B common stock. Class A and Class B common stock shares were outstanding during the three and six months ended June 30, 2015. Only shares of Class B common stock were outstanding during the three and six months ended June 30, 2014. Holders of all outstanding classes of common stock participate ratably in earnings on an identical per share basis as if all shares were a single class.
During the three months ended June 30, 2015, the Company issued restricted share awards of Class A common stock (RSAs) under the 2015 Omnibus Incentive Plan. The Company considers issued and unvested RSAs to be participating securities as the holders of these RSAs have a non-forfeitable right to dividends in the event of the Company's declaration of a dividend for Class A and Class B common shares. Subsequent to the issuance of the participating securities, the Company applied the two-class method required in calculating net income per share of Class A and Class B common stock.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RSAs are excluded from the calculation of the weighted-average shares of common stock until vesting occurs, as the restricted shares are subject to forfeiture and cancellation until vested.
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
For purposes of the diluted net income per share attributable to common stockholders calculation, unvested shares of common stock resulting from RSAs are considered to be potentially dilutive shares of common stock.
The numerators and denominators of the basic and diluted EPS computations for our common stock are calculated as follows:
Three Months Ended June 30,
Six Months Ended June 30,
2015
2014
2015
2014
Basic
Numerator:
Net income
$
$
$
$
Undistributed earnings allocated to participating securities
—
—
​
​
​
​
​
​
​
​
​
​
​
​
​
​
Net income attributable to common stockholders—basic
$
$
$
$
​
​
​
​
​
​
​
​
​
​
​
​
​
​
​
​
​
​
​
​
​
​
​
​
​
​
​
​
Denominator:
Weighted average shares used in computing net income per share attributable to common stockholders—basic
​
​
​
​
​
​
​
​
​
​
​
​
​
​
Net income per share attributable to common stockholders—basic
$
$
$
$
​
​
​
​
​
​
​
​
​
​
​
​
​
​
​
​
​
​
​
​
​
​
​
​
​
​
​
​
Diluted
Numerator:
Net income attributable to common stockholders—diluted
$
$
$
$
​
​
​
​
​
​
​
​
​
​
​
​
​
​
​
​
​
​
​
​
​
​
​
​
​
​
​
​
Denominator:
Number of shares used for basic EPS computation
Effect of dilutive securities
​
​
​
​
​
​
​
​
​
​
​
​
​
​
Weighted average shares used in computing net income per share attributable to common stockholders—diluted
​
​
​
​
​
​
​
​
​
​
​
​
​
​
Net income per share attributable to common stockholders—diluted
$
$
$
$
​
​
​
​
​
​
​
​
​
​
​
​
​
​
​
​
​
​
​
​
​
​
​
​
​
​
​
​
The computation of diluted EPS does not include certain unvested awards, on a weighted average basis, for the three and six months ended June 30, 2015 and 2014, respectively, because their inclusion would have an anti-dilutive effect on EPS. The awards excluded because of their anti-dilutive effect are as follows:
Three Months Ended June 30,
Six Months Ended June 30,
2015
2014
2015
2014
Awards excluded from the computation of diluted net income per share because their inclusion would have been anti-dilutive</t>
  </si>
  <si>
    <t>SHORT-TERM INVESTMENTS</t>
  </si>
  <si>
    <t>4. SHORT-TERM INVESTMENTS (in thousands)
As of June 30, 2015, short-term investments consisted of the following:
Amortized Cost
Gross Unrealized Gains
Gross Unrealized Losses
Estimated Fair Value
Available-for-sale securities:
Corporate notes and bonds
$
$
$
)
$
U.S. agency obligations
)
U.S. treasury securities
)
Commercial paper
—
)
Certificates of deposit
)
​
​
​
​
​
​
​
​
​
​
​
​
​
​
Total available-for-sale securities
$
$
$
)
$
​
​
​
​
​
​
​
​
​
​
​
​
​
​
​
​
​
​
​
​
​
​
​
​
​
​
​
​
As of December 31, 2014, the Company held no short-term investments.
The following table summarizes the estimated fair value of our short-term investments, designated as available-for-sale and classified by the contractual maturity date of the securities as of the dates shown:
June 30, 2015
December 31, 2014
Due in one year or less
$
$
—
Due in greater than one year
—
​
​
​
​
​
​
​
​
Total
$
$
—
​
​
​
​
​
​
​
​
​
​
​
​
​
​
​
​
The Company has certain available-for-sale securities in a gross unrealized loss position, all of which have been in such position for less than 12 month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unrealized losses attributable to the respective investment would be reclassified to realized loss within the statement of income. For debt securities, the portion of the write-down related to credit loss would be recognized to other income, net in our consolidated statements of income. Any portion not related to credit loss would be included in accumulated other comprehensive income. There were no impairments considered other-than-temporary as of June 30, 2015.
The following table shows the fair values and the gross unrealized losses of available-for-sale securities that have been in a gross unrealized loss position for less than 12 months, aggregated by investment category as of June 30, 2015:
Estimated Fair Value
Gross Unrealized Losses
Corporate notes and bonds
$
$
)
U.S. agency obligations
)
U.S. treasury securities
)
Commercial paper
)
Certificates of deposit
)
​
​
​
​
​
​
​
​
$
$
)
​
​
​
​
​
​
​
​
​
​
​
​
​
​
​
​</t>
  </si>
  <si>
    <t>FAIR VALUE MEASUREMENTS</t>
  </si>
  <si>
    <t xml:space="preserve">5. FAIR VALUE MEASUREMENTS (in thousands)
The carrying amounts of accounts receivable and other current assets, accounts payable and accrued liabilities approximate fair value due to their short-term nature. The Company's Credit Facilities (as defined in Note 8 below) approximate fair value because of their floating rate structure.
Financial assets and financial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financial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s and factors specific to the asset or liability.
The following table presents the fair value hierarchy for financial assets measured at fair value on a recurring basis as of June 30, 2015:
Level 1
Level 2
Level 3
Total
Cash Equivalents:
Money market funds
$
—
—
$
Corporate notes and bonds
—
—
U.S. agency obligations
—
—
Commercial paper
—
—
Short-term investments:
Corporate notes and bonds
—
—
U.S. agency obligations
—
—
U.S. treasury securities
—
—
Commercial paper
—
—
Certificates of deposit
—
—
​
​
​
​
​
​
​
​
​
​
​
​
​
​
Total
$
$
$
—
$
​
​
​
​
​
​
​
​
​
​
​
​
​
​
​
​
​
​
​
​
​
​
​
​
​
​
​
​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As of December 31, 2014, the Company measured its money market investment balances, included in cash and cash equivalents, at fair value based on quoted prices that are equivalent to cost (Level 1); the Company did not have any assets measured at fair value on a recurring basis using significant other observable inputs (Level 2), or significant unobservable inputs (Level 3), or any liabilities measured at fair value as prescribed by ASC 820-10. </t>
  </si>
  <si>
    <t>PROPERTY, EQUIPMENT AND CAPITALIZED SOFTWARE</t>
  </si>
  <si>
    <t>6. PROPERTY, EQUIPMENT AND CAPITALIZED SOFTWARE (in thousands)
Property, equipment and capitalized software consisted of the following:
June 30, 2015
December 31, 2014
Office and computer equipment
$
$
Leasehold improvements
Purchased software
Capitalized software
Furniture and fixtures
Land
Building
Work in process
​
​
​
​
​
​
​
​
Total
Less: accumulated depreciation and amortization
)
)
​
​
​
​
​
​
​
​
Property, equipment and capitalized software, net
$
$
​
​
​
​
​
​
​
​
​
​
​
​
​
​
​
​
The Company leases certain office equipment under capital lease agreements, with bargain purchase options at the end of the lease term. Leased office equipment included in property and equipment and capitalized software, net, at June 30, 2015 and December 31, 2014 was $660 and $961, respectively.
Depreciation expense for the three months ended June 30, 2015 and 2014 was $4,551 and $3,681, respectively, and $8,924 and $7,003 for the six months ended June 30, 2015 and 2014, respectively. Amortization of the capital leases included in depreciation expense was $26 and $46 for the three months ended June 30, 2015 and 2014, respectively, and $53 and $68 for the six months ended June 30, 2015 and 2014, respectively. At June 30, 2015 and December 31, 2014, the Company had unamortized capitalized software costs, including costs classified as work in progress, of $32,992 and $28,417, respectively.
At June 30, 2015 and December 31, 2014, work in process consisted primarily of purchased software licenses, computer equipment, and capitalized software, which was not placed into service.</t>
  </si>
  <si>
    <t>GOODWILL AND INTANGIBLE ASSETS</t>
  </si>
  <si>
    <t>7. GOODWILL AND INTANGIBLE ASSETS (in thousands, except years)
Goodwill
There was no change in the carrying amount of goodwill during the three and six months ended June 30, 2015.
Intangible Assets
Intangible assets as of June 30, 2015 were as follows:
June 30, 2015
Gross
Accumulated Amortization
Net
Weighted Average Remaining Useful Life (years)
Proprietary software technologies
$
$
)
$
—
—
Trademark
)
—
—
Database
)
Customer relationships
)
​
​
​
​
​
​
​
​
​
​
​
​
​
​
Total
$
$
)
$
​
​
​
​
​
​
​
​
​
​
​
​
​
​
​
​
​
​
​
​
​
​
​
​
​
​
​
​
Intangible assets as of December 31, 2014 were as follows:
December 31, 2014
Gross
Accumulated Amortization
Net
Weighted Average Remaining Useful Life (years)
Proprietary software technologies
$
$
)
$
Trademark
)
—
—
Database
)
Customer relationships
)
​
​
​
​
​
​
​
​
​
​
​
​
​
​
Total
$
$
)
$
​
​
​
​
​
​
​
​
​
​
​
​
​
​
​
​
​
​
​
​
​
​
​
​
​
​
​
​
Amortization expense for the three months ended June 30, 2015 and 2014 was $261 and $1,433, respectively, and $803 and $2,966 for the six months ended June 30, 2015 and 2014, respectively.
Estimated future amortization expense of intangible assets, based upon the Company's intangible assets at June 30, 2015, is as follows:
Amount
Year ending December 31:
Remainder of 2015
$
2016
2017
2018
2019
Thereafter
​
​
​
​
​
Total
$
​
​
​
​
​
​
​
​
​
​</t>
  </si>
  <si>
    <t>CREDIT FACILITIES</t>
  </si>
  <si>
    <t>8. CREDIT FACILITIES (in thousands)
On September 19, 2014, the Company entered into a Credit and Guaranty Agreement, with a group of lenders including Goldman Sachs Bank USA, as administrative agent, to provide credit facilities in the aggregate maximum principal amount of $400,000, consisting of a senior unsecured term loan facility in the original principal amount of $300,000 (the "Term Loan Facility"), and a senior unsecured revolving credit facility in the maximum principal amount of $100,000 (the "Revolving Credit Facility"), (together with the Term Loan Facility, the "Credit Facilities").
Credit facilities consisted of the following:
June 30, 2015
December 31, 2014
Revolving Credit Facility
$
—
$
—
Term Loan Facility
​
​
​
​
​
​
​
​
Total Credit Facilities
Less: current portion
​
​
​
​
​
​
​
​
Non-current Credit Facilities
$
$
​
​
​
​
​
​
​
​
​
​
​
​
​
​
​
​
The Revolving Credit Facility, with a maximum principal amount of $100,000, became available to the Company on February 18, 2015, upon the consummation of its IPO.
As of June 30, 2015 and December 31, 2014, the Company was in compliance with the financial covenants of the Credit Facilities.
Scheduled maturity of the Credit Facilities as of June 30, 2015 follows:
Year ending December 31:
Amount
Remainder of 2015
$
2016
2017
2018
2019
​
​
​
​
​
Total
$
​
​
​
​
​
​
​
​
​
​
During the six months ended June 30, 2015, the Company paid $10,000 for the scheduled maturity of the outstanding principal on the Credit Facilities.</t>
  </si>
  <si>
    <t>COMMITMENTS AND CONTINGENCIES</t>
  </si>
  <si>
    <t>9. COMMITMENTS AND CONTINGENCIES (in thousands)
Operating Leases —The Company leases office space under operating lease arrangements, some of which contain renewal options. Future non-cancellable lease payments as of June 30, 2015 were as follows:
Year ending December 31,
Amount
Remainder of 2015
$
2016
2017
2018
2019
​
​
​
​
​
Total
$
​
​
​
​
​
​
​
​
​
​
Total expense under operating leases was $1,573, and $1,912 during the three months ended June 30, 2015 and 2014, respectively, and $3,200 and $3,799 for the six months ended June 30, 2015 and 2014,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The deferred rent liability was $2,945 and $3,186 at June 30, 2015 and December 31, 2014, respectively.
Capital Leases —The total capital lease liability at June 30, 2015 and December 31, 2014 was $389 and $267, respectively, which approximates fair value due to the short duration of the obligations.
Litigation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t>
  </si>
  <si>
    <t>STOCK-BASED COMPENSATION</t>
  </si>
  <si>
    <t xml:space="preserve">10. STOCK-BASED COMPENSATION (in thousands, except share and per share amounts, and percentages)
On February 18, 2015, the date of the completion of the Company's IPO, the Company's 2015 Omnibus Incentive Plan (the "2015 Plan") became effective. The 2015 Plan provides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Us, dividend equivalent rights, cash-based awards (including annual cash incentives and long-term cash incentives), and any combination thereof to the Company's employees, directors, and consultants and to employees, directors, and consultants of certain affiliated entities. The Company has reserved for issuance under the 2015 Plan shares of its Class A common stock equal to the sum of: (i) 7,335,430 shares of Class A common stock; and (ii) the number of shares of its Class A common stock in respect of the number of shares of its common stock underlying awards granted under the Company's 2007 Long-Term Incentive Plan, which was terminated upon completion of the IPO, (6,940,055 as of June 30, 2015), that are forfeited, canceled, or expire (whether voluntarily or involuntarily).
Restricted Stock Awards
On May 28, 2015, the Company granted 71,946 RSAs pursuant to the 2015 Plan. RSAs granted to directors fully vest upon the one year anniversary of the award grant date, and RSAs granted to employees vest ratably over five years on each anniversary of the award grant date. Upon vesting, the Company will deliver shares of the Company's Class A common stock to the holders. Pursuant to the terms of the awards, any unvested shares terminate upon the RSA holders' separation from the Company. The grant date fair value of the RSAs was $2,000, in aggregate, or $27.80 per RSA. The Company will recognize share-based compensation expense following the straight-line method, net of estimated forfeitures over the requisite service period. The Company estimates future forfeitures at the date of grant and revises the estimates, if necessary, in subsequent periods if actual forfeitures differ from those estimates.
Restricted Stock Units
On March 5, 2015, the Company granted 76,273 RSUs pursuant to the 2015 Plan. The awards granted vest ratably over five years on each anniversary of the award grant date, and upon vesting, the Company will deliver to the holder shares of the Company's Class A common stock under the 2015 Plan. Pursuant to the terms of the awards, any unvested shares terminate upon the RSU holders' separation from the Company. The grant date fair value of the RSUs was $2,337, in aggregate, or $30.64 per RSU. The Company will recognize share-based compensation expense following the straight-line method, net of estimated forfeitures over the requisite service period. The Company estimates future forfeitures at the date of grant and revises the estimates, if necessary, in subsequent periods if actual forfeitures differ from those estimates.
Employee Stock Purchase Plan
On February 18, 2015, the date of the completion of the Company's IPO, the 2015 Employee Stock Purchase Plan ("2015 ESPP") became effective. The 2015 ESPP provides for six-month purchase periods (commencing each March 1 and September 1) and that the purchase price for shares of Class A common stock purchased under the 2015 ESPP will be 85% of the fair market value of the Company's Class A common stock on the last day of the applicable offering period. Eligible employees will be able to select a rate of payroll deduction between 1% and 15% of their base cash compensation subject to a maximum payroll deduction per offering period of $7,500. The 2015 ESPP is intended to qualify as an employee stock purchase plan under Section 423 of the Code. The Company reserved 1,833,857 shares of Class A common stock for issuance under the 2015 ESPP. </t>
  </si>
  <si>
    <t>SUMMARY OF SIGNIFICANT ACCOUNTING POLICIES (Policies)</t>
  </si>
  <si>
    <t>Deferred IPO Issuance Costs</t>
  </si>
  <si>
    <t>Deferred IPO Issuance Costs —The Company capitalizes IPO costs, which primarily consist of direct incremental legal and accounting fees relating to the IPO. The IPO issuance costs were offset against IPO proceeds directly following the consummation of the offering that occurred during February 2015. As of June 30, 2015, there were no deferred IPO issuanc e costs, and as of December 31, 2014, there was $2,888 deferred as prepaid expenses and other current assets.</t>
  </si>
  <si>
    <t xml:space="preserve">Short-term investments —The Company classifies short-term investments as available-for-sale at the time of purchase and reevaluates such classification as of each balance sheet date. All short-term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 than temporarily impaired. The Company considers impairments to be other-than-temporary if they are related to deterioration in credit risk, if it is more likely than not that the Company will be required to or if the Company intends to sell the securities before the recovery of their cost basis. Realized gains and losses and declines in value judged to be other than temporary are determined based on the specific identification method and are reported in other income (expense), net, in the consolidated statements of income. Interest, amortization of premiums, and accretion of discount on short-term investments classified as available for sale are included as a component of interest income, in the consolidated statements of income.
The Company may sell short-term investments at any time, without significant penalty, for use in current operations or for other purposes, even if the short-term investments have not yet reached maturity. As a result, the Company classifies these investments, including securities with maturities beyond 12 months, as current assets in the accompanying consolidated balance sheets. </t>
  </si>
  <si>
    <t>Recently Issued Accounting Standards</t>
  </si>
  <si>
    <t>Recently Issued Accounting Standards —In May 2014, the Financial Accounting Standards Board ("FASB") issued updated guidance on revenue from contracts with customers. This revenue recognition guidance supersedes existing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On July 9, 2015, the FASB approved a one year deferral of the effective date of ASU 2014-09 to January 1, 2018. ASU 2014-09 may be applied either retrospectively or through the use of a modified-retrospective method. We are currently evaluating both methods of adoption as well as the effect ASU 2014-09 will have on the Company's consolidated financial position, annual results of operations and cash flows.
In April 2015, the FASB issued Accounting Standards Update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at the adoption of this standard will have on the Company's financial disclosures and results.</t>
  </si>
  <si>
    <t>NET INCOME PER SHARE (Tables)</t>
  </si>
  <si>
    <t>Schedule of numerators and denominators of the basic and diluted EPS</t>
  </si>
  <si>
    <t>Three Months Ended June 30,
Six Months Ended June 30,
2015
2014
2015
2014
Basic
Numerator:
Net income
$
$
$
$
Undistributed earnings allocated to participating securities
—
—
​
​
​
​
​
​
​
​
​
​
​
​
​
​
Net income attributable to common stockholders—basic
$
$
$
$
​
​
​
​
​
​
​
​
​
​
​
​
​
​
​
​
​
​
​
​
​
​
​
​
​
​
​
​
Denominator:
Weighted average shares used in computing net income per share attributable to common stockholders—basic
​
​
​
​
​
​
​
​
​
​
​
​
​
​
Net income per share attributable to common stockholders—basic
$
$
$
$
​
​
​
​
​
​
​
​
​
​
​
​
​
​
​
​
​
​
​
​
​
​
​
​
​
​
​
​
Diluted
Numerator:
Net income attributable to common stockholders—diluted
$
$
$
$
​
​
​
​
​
​
​
​
​
​
​
​
​
​
​
​
​
​
​
​
​
​
​
​
​
​
​
​
Denominator:
Number of shares used for basic EPS computation
Effect of dilutive securities
​
​
​
​
​
​
​
​
​
​
​
​
​
​
Weighted average shares used in computing net income per share attributable to common stockholders—diluted
​
​
​
​
​
​
​
​
​
​
​
​
​
​
Net income per share attributable to common stockholders—diluted
$
$
$
$
​
​
​
​
​
​
​
​
​
​
​
​
​
​
​
​
​
​
​
​
​
​
​
​
​
​
​
​</t>
  </si>
  <si>
    <t>Schedule of antidilutive securities excluded from computation of earnings per share</t>
  </si>
  <si>
    <t>Three Months Ended June 30,
Six Months Ended June 30,
2015
2014
2015
2014
Awards excluded from the computation of diluted net income per share because their inclusion would have been anti-dilutive</t>
  </si>
  <si>
    <t>SHORT-TERM INVESTMENTS (Tables)</t>
  </si>
  <si>
    <t>Schedule of short-term investments</t>
  </si>
  <si>
    <t>Amortized Cost
Gross Unrealized Gains
Gross Unrealized Losses
Estimated Fair Value
Available-for-sale securities:
Corporate notes and bonds
$
$
$
)
$
U.S. agency obligations
)
U.S. treasury securities
)
Commercial paper
—
)
Certificates of deposit
)
​
​
​
​
​
​
​
​
​
​
​
​
​
​
Total available-for-sale securities
$
$
$
)
$
​
​
​
​
​
​
​
​
​
​
​
​
​
​
​
​
​
​
​
​
​
​
​
​
​
​
​
​</t>
  </si>
  <si>
    <t>Summary of estimated fair value of short-term investments, designated as available-for-sale and classified by the contractual maturity</t>
  </si>
  <si>
    <t>June 30, 2015
December 31, 2014
Due in one year or less
$
$
—
Due in greater than one year
—
​
​
​
​
​
​
​
​
Total
$
$
—
​
​
​
​
​
​
​
​
​
​
​
​
​
​
​
​</t>
  </si>
  <si>
    <t>Schedule of fair values and gross unrealized losses of available-for-sale securities aggregated by investment category</t>
  </si>
  <si>
    <t>Estimated Fair Value
Gross Unrealized Losses
Corporate notes and bonds
$
$
)
U.S. agency obligations
)
U.S. treasury securities
)
Commercial paper
)
Certificates of deposit
)
​
​
​
​
​
​
​
​
$
$
)
​
​
​
​
​
​
​
​
​
​
​
​
​
​
​
​</t>
  </si>
  <si>
    <t>FAIR VALUE MEASUREMENTS (Tables)</t>
  </si>
  <si>
    <t>Schedule of fair value hierarchy for financial assets measured at fair value on a recurring basis</t>
  </si>
  <si>
    <t>The following table presents the fair value hierarchy for financial assets measured at fair value on a recurring basis as of June 30, 2015:
Level 1
Level 2
Level 3
Total
Cash Equivalents:
Money market funds
$
—
—
$
Corporate notes and bonds
—
—
U.S. agency obligations
—
—
Commercial paper
—
—
Short-term investments:
Corporate notes and bonds
—
—
U.S. agency obligations
—
—
U.S. treasury securities
—
—
Commercial paper
—
—
Certificates of deposit
—
—
​
​
​
​
​
​
​
​
​
​
​
​
​
​
Total
$
$
$
—
$
​
​
​
​
​
​
​
​
​
​
​
​
​
​
​
​
​
​
​
​
​
​
​
​
​
​
​
​</t>
  </si>
  <si>
    <t>PROPERTY, EQUIPMENT AND CAPITALIZED SOFTWARE (Tables)</t>
  </si>
  <si>
    <t>Schedule of property, equipment and capitalized software</t>
  </si>
  <si>
    <t>June 30, 2015
December 31, 2014
Office and computer equipment
$
$
Leasehold improvements
Purchased software
Capitalized software
Furniture and fixtures
Land
Building
Work in process
​
​
​
​
​
​
​
​
Total
Less: accumulated depreciation and amortization
)
)
​
​
​
​
​
​
​
​
Property, equipment and capitalized software, net
$
$
​
​
​
​
​
​
​
​
​
​
​
​
​
​
​
​</t>
  </si>
  <si>
    <t>GOODWILL AND INTANGIBLE ASSETS (Tables)</t>
  </si>
  <si>
    <t>Schedule of intangible assets</t>
  </si>
  <si>
    <t>June 30, 2015
Gross
Accumulated Amortization
Net
Weighted Average Remaining Useful Life (years)
Proprietary software technologies
$
$
)
$
—
—
Trademark
)
—
—
Database
)
Customer relationships
)
​
​
​
​
​
​
​
​
​
​
​
​
​
​
Total
$
$
)
$
​
​
​
​
​
​
​
​
​
​
​
​
​
​
​
​
​
​
​
​
​
​
​
​
​
​
​
​
December 31, 2014
Gross
Accumulated Amortization
Net
Weighted Average Remaining Useful Life (years)
Proprietary software technologies
$
$
)
$
Trademark
)
—
—
Database
)
Customer relationships
)
​
​
​
​
​
​
​
​
​
​
​
​
​
​
Total
$
$
)
$
​
​
​
​
​
​
​
​
​
​
​
​
​
​
​
​
​
​
​
​
​
​
​
​
​
​
​
​</t>
  </si>
  <si>
    <t>Schedule of estimated future amortization expense of intangible assets</t>
  </si>
  <si>
    <t>Estimated future amortization expense of intangible assets, based upon the Company's intangible assets at June 30, 2015, is as follows:
Amount
Year ending December 31:
Remainder of 2015
$
2016
2017
2018
2019
Thereafter
​
​
​
​
​
Total
$
​
​
​
​
​
​
​
​
​
​</t>
  </si>
  <si>
    <t>CREDIT FACILITIES (Tables)</t>
  </si>
  <si>
    <t>Schedule of credit facilities</t>
  </si>
  <si>
    <t>June 30, 2015
December 31, 2014
Revolving Credit Facility
$
—
$
—
Term Loan Facility
​
​
​
​
​
​
​
​
Total Credit Facilities
Less: current portion
​
​
​
​
​
​
​
​
Non-current Credit Facilities
$
$
​
​
​
​
​
​
​
​
​
​
​
​
​
​
​
​</t>
  </si>
  <si>
    <t>Schedule showing maturity of the credit facilities</t>
  </si>
  <si>
    <t>Scheduled maturity of the Credit Facilities as of June 30, 2015 follows:
Year ending December 31:
Amount
Remainder of 2015
$
2016
2017
2018
2019
​
​
​
​
​
Total
$
​
​
​
​
​
​
​
​
​
​</t>
  </si>
  <si>
    <t>COMMITMENTS AND CONTINGENCIES (Tables)</t>
  </si>
  <si>
    <t>Schedule of future non cancellable lease payments</t>
  </si>
  <si>
    <t>Future non-cancellable lease payments as of June 30, 2015 were as follows:
Year ending December 31,
Amount
Remainder of 2015
$
2016
2017
2018
2019
​
​
​
​
​
Total
$
​
​
​
​
​
​
​
​
​
​</t>
  </si>
  <si>
    <t>ORGANIZATION AND BASIS OF PRESENTATION (Details) - Feb. 18, 2015 - Common Class A - USD ($) $ / shares in Units, $ in Millions</t>
  </si>
  <si>
    <t>Shares issued</t>
  </si>
  <si>
    <t>IPO</t>
  </si>
  <si>
    <t>Share price (in dollars per share)</t>
  </si>
  <si>
    <t>Proceeds from issuance of initial public offering shares</t>
  </si>
  <si>
    <t>Over-Allotment Option</t>
  </si>
  <si>
    <t>SUMMARY OF SIGNIFICANT ACCOUNTING POLICIES (Details) - USD ($) $ in Thousands</t>
  </si>
  <si>
    <t>IPO | Prepaid expenses and other current assets</t>
  </si>
  <si>
    <t>Deferred offering costs</t>
  </si>
  <si>
    <t>NET INCOME PER SHARE (Details) - USD ($) $ / shares in Units, shares in Thousands, $ in Thousands</t>
  </si>
  <si>
    <t>Earnings per share - basic</t>
  </si>
  <si>
    <t>Undistributed earnings allocated to participating securities</t>
  </si>
  <si>
    <t>Net income attributable to common stockholders - basic</t>
  </si>
  <si>
    <t>Weighted average shares used in computing basic net income per share attributable to common stockholders - basic</t>
  </si>
  <si>
    <t>Net income per share attributable to common stockholders - basic</t>
  </si>
  <si>
    <t>Earnings per share - diluted</t>
  </si>
  <si>
    <t>Net income attributable to common stockholders - diluted</t>
  </si>
  <si>
    <t>Effect of dilutive securities</t>
  </si>
  <si>
    <t>Weighted average shares used in computing diluted net income per share attributable to common stockholders - diluted</t>
  </si>
  <si>
    <t>Net income per share attributable to common stockholders-diluted</t>
  </si>
  <si>
    <t>NET INCOME PER SHARE (Details 2) - shares shares in Thousands</t>
  </si>
  <si>
    <t>Restricted stock awards</t>
  </si>
  <si>
    <t>Antidilutive securities excluded from the computation of diluted earnings per share</t>
  </si>
  <si>
    <t>SHORT-TERM INVESTMENTS (Details) - USD ($) $ in Thousands</t>
  </si>
  <si>
    <t>Amortized Cost</t>
  </si>
  <si>
    <t>Gross Unrealized Gains</t>
  </si>
  <si>
    <t>Gross Unrealized Losses</t>
  </si>
  <si>
    <t>Estimated Fair Value</t>
  </si>
  <si>
    <t>Corporate notes and bonds</t>
  </si>
  <si>
    <t>U.S. agency obligations</t>
  </si>
  <si>
    <t>U.S. treasury securities</t>
  </si>
  <si>
    <t>Commercial paper</t>
  </si>
  <si>
    <t>Certificate of deposit</t>
  </si>
  <si>
    <t>SHORT-TERM INVESTMENTS (Details 2) - USD ($) $ in Thousands</t>
  </si>
  <si>
    <t>Due in one year or less</t>
  </si>
  <si>
    <t>Due in greater than one year</t>
  </si>
  <si>
    <t>SHORT-TERM INVESTMENTS (Details 3) $ in Thousands</t>
  </si>
  <si>
    <t>Jun. 30, 2015USD ($)</t>
  </si>
  <si>
    <t>Other-than-temporary impairments</t>
  </si>
  <si>
    <t>SHORT-TERM INVESTMENTS (Details 4) - Jun. 30, 2015 - USD ($) $ in Thousands</t>
  </si>
  <si>
    <t>FAIR VALUE MEASUREMENTS (Details) - USD ($) $ in Thousands</t>
  </si>
  <si>
    <t>Recurring | Total</t>
  </si>
  <si>
    <t>Recurring | Money market funds | Total</t>
  </si>
  <si>
    <t>Cash Equivalents</t>
  </si>
  <si>
    <t>Recurring | Corporate notes and bonds | Total</t>
  </si>
  <si>
    <t>Recurring | U.S. agency obligations | Total</t>
  </si>
  <si>
    <t>Recurring | Commercial paper | Total</t>
  </si>
  <si>
    <t>Recurring | Level 1</t>
  </si>
  <si>
    <t>Recurring | Level 1 | Money market funds</t>
  </si>
  <si>
    <t>Recurring | Level 2</t>
  </si>
  <si>
    <t>Recurring | Level 2 | Corporate notes and bonds</t>
  </si>
  <si>
    <t>Recurring | Level 2 | U.S. agency obligations</t>
  </si>
  <si>
    <t>Recurring | Level 2 | Commercial paper</t>
  </si>
  <si>
    <t>Recurring | Corporate notes and bonds | Level 2</t>
  </si>
  <si>
    <t>Recurring | U.S. agency obligations | Level 2</t>
  </si>
  <si>
    <t>Recurring | U.S. treasury securities | Total</t>
  </si>
  <si>
    <t>Recurring | U.S. treasury securities | Level 2</t>
  </si>
  <si>
    <t>Recurring | Commercial paper | Level 2</t>
  </si>
  <si>
    <t>Recurring | Certificate of deposit | Total</t>
  </si>
  <si>
    <t>Recurring | Certificate of deposit | Level 2</t>
  </si>
  <si>
    <t>PROPERTY, EQUIPMENT AND CAPITALIZED SOFTWARE (Details) - USD ($) $ in Thousands</t>
  </si>
  <si>
    <t>Less: accumulated depreciation and amortization</t>
  </si>
  <si>
    <t>Depreciation expense</t>
  </si>
  <si>
    <t>Amortization of capital leases</t>
  </si>
  <si>
    <t>Office and computer equipment</t>
  </si>
  <si>
    <t>Leasehold improvements</t>
  </si>
  <si>
    <t>Purchased software</t>
  </si>
  <si>
    <t>Capitalized software</t>
  </si>
  <si>
    <t>Furniture and fixtures</t>
  </si>
  <si>
    <t>Land</t>
  </si>
  <si>
    <t>Building</t>
  </si>
  <si>
    <t>Work in process</t>
  </si>
  <si>
    <t>Assets held under capital leases</t>
  </si>
  <si>
    <t>Capitalized software and work in process</t>
  </si>
  <si>
    <t>GOODWILL AND INTANGIBLE ASSETS (Details) - Jun. 30, 2015 - USD ($) $ in Thousands</t>
  </si>
  <si>
    <t>Change in the carrying amount</t>
  </si>
  <si>
    <t>GOODWILL AND INTANGIBLE ASSETS (Details 2) - USD ($) $ in Thousands</t>
  </si>
  <si>
    <t>12 Months Ended</t>
  </si>
  <si>
    <t>Intangible Assets</t>
  </si>
  <si>
    <t>Gross</t>
  </si>
  <si>
    <t>Accumulated Amortization</t>
  </si>
  <si>
    <t>Net</t>
  </si>
  <si>
    <t>Amortization expense</t>
  </si>
  <si>
    <t>Proprietary software technologies</t>
  </si>
  <si>
    <t>Proprietary software technologies | Weighted average</t>
  </si>
  <si>
    <t>Weighted Average Remaining Useful Life</t>
  </si>
  <si>
    <t>3 months 18 days</t>
  </si>
  <si>
    <t>Trademark</t>
  </si>
  <si>
    <t>Database</t>
  </si>
  <si>
    <t>Database | Weighted average</t>
  </si>
  <si>
    <t>4 years 3 months 18 days</t>
  </si>
  <si>
    <t>4 years 9 months 18 days</t>
  </si>
  <si>
    <t>Customer relationships</t>
  </si>
  <si>
    <t>Customer relationships | Weighted average</t>
  </si>
  <si>
    <t>9 years 10 months 24 days</t>
  </si>
  <si>
    <t>10 years 4 months 24 days</t>
  </si>
  <si>
    <t>GOODWILL AND INTANGIBLE ASSETS (Details 3) - USD ($) $ in Thousands</t>
  </si>
  <si>
    <t>Estimated future amortization expense of intangible assets</t>
  </si>
  <si>
    <t>Remainder of 2015</t>
  </si>
  <si>
    <t>Thereafter</t>
  </si>
  <si>
    <t>CREDIT FACILITIES (Details) - USD ($) $ in Thousands</t>
  </si>
  <si>
    <t>Feb. 18, 2015</t>
  </si>
  <si>
    <t>Sep. 19, 2014</t>
  </si>
  <si>
    <t>Credit Facilities</t>
  </si>
  <si>
    <t>Total Credit Facilities</t>
  </si>
  <si>
    <t>Less: current portion</t>
  </si>
  <si>
    <t>Unsecured debt | Line of Credit</t>
  </si>
  <si>
    <t>Maximum borrowing capacity</t>
  </si>
  <si>
    <t>Unsecured debt | Term Loan</t>
  </si>
  <si>
    <t>Unsecured debt | Revolving Credit Facility</t>
  </si>
  <si>
    <t>CREDIT FACILITIES (Details 2) - USD ($) $ in Thousands</t>
  </si>
  <si>
    <t>Scheduled maturity of the Credit Facilities</t>
  </si>
  <si>
    <t>CREDIT FACILITIES (Details 3) $ in Thousands</t>
  </si>
  <si>
    <t>Outstanding principal paid</t>
  </si>
  <si>
    <t>COMMITMENTS AND CONTINGENCIES (Details) - USD ($) $ in Thousands</t>
  </si>
  <si>
    <t>Future non cancellable lease payments</t>
  </si>
  <si>
    <t>Operating Leases</t>
  </si>
  <si>
    <t>Rent expense</t>
  </si>
  <si>
    <t>Deferred rent credit</t>
  </si>
  <si>
    <t>Capital Leases</t>
  </si>
  <si>
    <t>Capital lease obligations</t>
  </si>
  <si>
    <t>STOCK-BASED COMPENSATION (Details) - Common Class A - shares</t>
  </si>
  <si>
    <t>Omnibus Incentive Plan 2015</t>
  </si>
  <si>
    <t>STOCK BASED COMPENSATION</t>
  </si>
  <si>
    <t>Shares reserved for future issuance</t>
  </si>
  <si>
    <t>Long-term Incentive Plan 2007</t>
  </si>
  <si>
    <t>STOCK-BASED COMPENSATION (Details 2) - USD ($) $ / shares in Units, $ in Thousands</t>
  </si>
  <si>
    <t>May. 28, 2015</t>
  </si>
  <si>
    <t>Mar. 05, 2015</t>
  </si>
  <si>
    <t>Restricted Stock Units</t>
  </si>
  <si>
    <t>Granted (in shares)</t>
  </si>
  <si>
    <t>Vesting period</t>
  </si>
  <si>
    <t>5 years</t>
  </si>
  <si>
    <t>Grant Date Fair Value</t>
  </si>
  <si>
    <t>Grant date fair value (in dollars per share)</t>
  </si>
  <si>
    <t>Restricted stock awards | Directors</t>
  </si>
  <si>
    <t>1 year</t>
  </si>
  <si>
    <t>Restricted stock units</t>
  </si>
  <si>
    <t>STOCK-BASED COMPENSATION (Details 3) - Jun. 30, 2015 - Employee Stock Purchase Plan - USD ($) $ in Thousands</t>
  </si>
  <si>
    <t>Employee Stock Purchase Plan</t>
  </si>
  <si>
    <t>Purchase period</t>
  </si>
  <si>
    <t>6 months</t>
  </si>
  <si>
    <t>Fair value of the company's stock taken for purchase price calculation (as a percent)</t>
  </si>
  <si>
    <t>85.00%</t>
  </si>
  <si>
    <t>Maximum amount of deduction from payroll</t>
  </si>
  <si>
    <t>Minimum</t>
  </si>
  <si>
    <t>Amount to be deducted from the payroll (as a percent)</t>
  </si>
  <si>
    <t>1.00%</t>
  </si>
  <si>
    <t>Maximum</t>
  </si>
  <si>
    <t>15.00%</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4">
        <v>1619954</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8</v>
      </c>
    </row>
    <row spans="1:3" r="11">
      <c t="s" r="A11" s="3">
        <v>19</v>
      </c>
      <c t="n" r="B11" s="4">
        <v>2015</v>
      </c>
    </row>
    <row spans="1:3" r="12">
      <c t="s" r="A12" s="3">
        <v>20</v>
      </c>
      <c t="s" r="B12" s="5">
        <v>21</v>
      </c>
    </row>
    <row spans="1:3" r="13">
      <c t="s" r="A13" s="3">
        <v>22</v>
      </c>
    </row>
    <row spans="1:3" r="14">
      <c t="s" r="A14" s="3">
        <v>23</v>
      </c>
      <c t="n" r="C14" s="4">
        <v>25436749</v>
      </c>
    </row>
    <row spans="1:3" r="15">
      <c t="s" r="A15" s="3">
        <v>24</v>
      </c>
    </row>
    <row spans="1:3" r="16">
      <c t="s" r="A16" s="3">
        <v>23</v>
      </c>
      <c t="n" r="C16" s="4">
        <v>122291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6">
        <v>180</v>
      </c>
    </row>
    <row spans="1:2" r="4">
      <c t="s" r="A4" s="3">
        <v>180</v>
      </c>
      <c t="s" r="B4" s="3">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2</v>
      </c>
      <c t="s" r="B1" s="2">
        <v>1</v>
      </c>
    </row>
    <row spans="1:2" r="2">
      <c t="s" r="B2" s="2">
        <v>2</v>
      </c>
    </row>
    <row spans="1:2" r="3">
      <c t="s" r="A3" s="6">
        <v>182</v>
      </c>
    </row>
    <row spans="1:2" r="4">
      <c t="s" r="A4" s="3">
        <v>182</v>
      </c>
      <c t="s" r="B4" s="3">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4</v>
      </c>
      <c t="s" r="B1" s="2">
        <v>1</v>
      </c>
    </row>
    <row spans="1:2" r="2">
      <c t="s" r="B2" s="2">
        <v>2</v>
      </c>
    </row>
    <row spans="1:2" r="3">
      <c t="s" r="A3" s="6">
        <v>184</v>
      </c>
    </row>
    <row spans="1:2" r="4">
      <c t="s" r="A4" s="3">
        <v>184</v>
      </c>
      <c t="s" r="B4" s="3">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6">
        <v>186</v>
      </c>
    </row>
    <row spans="1:2" r="4">
      <c t="s" r="A4" s="3">
        <v>186</v>
      </c>
      <c t="s" r="B4" s="3">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8</v>
      </c>
      <c t="s" r="B1" s="2">
        <v>1</v>
      </c>
    </row>
    <row spans="1:2" r="2">
      <c t="s" r="B2" s="2">
        <v>2</v>
      </c>
    </row>
    <row spans="1:2" r="3">
      <c t="s" r="A3" s="6">
        <v>188</v>
      </c>
    </row>
    <row spans="1:2" r="4">
      <c t="s" r="A4" s="3">
        <v>188</v>
      </c>
      <c t="s" r="B4" s="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v>
      </c>
    </row>
    <row spans="1:2" r="3">
      <c t="s" r="A3" s="6">
        <v>190</v>
      </c>
    </row>
    <row spans="1:2" r="4">
      <c t="s" r="A4" s="3">
        <v>190</v>
      </c>
      <c t="s" r="B4" s="3">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2</v>
      </c>
      <c t="s" r="B1" s="2">
        <v>1</v>
      </c>
    </row>
    <row spans="1:2" r="2">
      <c t="s" r="B2" s="2">
        <v>2</v>
      </c>
    </row>
    <row spans="1:2" r="3">
      <c t="s" r="A3" s="6">
        <v>192</v>
      </c>
    </row>
    <row spans="1:2" r="4">
      <c t="s" r="A4" s="3">
        <v>192</v>
      </c>
      <c t="s" r="B4"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6">
        <v>194</v>
      </c>
    </row>
    <row spans="1:2" r="4">
      <c t="s" r="A4" s="3">
        <v>194</v>
      </c>
      <c t="s" r="B4" s="3">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6</v>
      </c>
      <c t="s" r="B1" s="2">
        <v>1</v>
      </c>
    </row>
    <row spans="1:2" r="2">
      <c t="s" r="B2" s="2">
        <v>2</v>
      </c>
    </row>
    <row spans="1:2" r="3">
      <c t="s" r="A3" s="6">
        <v>196</v>
      </c>
    </row>
    <row spans="1:2" r="4">
      <c t="s" r="A4" s="3">
        <v>196</v>
      </c>
      <c t="s" r="B4" s="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6">
        <v>180</v>
      </c>
    </row>
    <row spans="1:2" r="4">
      <c t="s" r="A4" s="3">
        <v>199</v>
      </c>
      <c t="s" r="B4" s="3">
        <v>200</v>
      </c>
    </row>
    <row spans="1:2" r="5">
      <c t="s" r="A5" s="3">
        <v>29</v>
      </c>
      <c t="s" r="B5" s="3">
        <v>201</v>
      </c>
    </row>
    <row spans="1:2" r="6">
      <c t="s" r="A6" s="3">
        <v>202</v>
      </c>
      <c t="s" r="B6" s="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6">
        <v>27</v>
      </c>
    </row>
    <row spans="1:3" r="3">
      <c t="s" r="A3" s="3">
        <v>28</v>
      </c>
      <c t="n" r="B3" s="7">
        <v>194433</v>
      </c>
      <c t="n" r="C3" s="7">
        <v>162567</v>
      </c>
    </row>
    <row spans="1:3" r="4">
      <c t="s" r="A4" s="3">
        <v>29</v>
      </c>
      <c t="n" r="B4" s="4">
        <v>602559</v>
      </c>
      <c t="n" r="C4" s="4">
        <v>0</v>
      </c>
    </row>
    <row spans="1:3" r="5">
      <c t="s" r="A5" s="3">
        <v>30</v>
      </c>
      <c t="n" r="B5" s="4">
        <v>86960</v>
      </c>
      <c t="n" r="C5" s="4">
        <v>43938</v>
      </c>
    </row>
    <row spans="1:3" r="6">
      <c t="s" r="A6" s="3">
        <v>31</v>
      </c>
      <c t="n" r="B6" s="4">
        <v>7514</v>
      </c>
      <c t="n" r="C6" s="4">
        <v>6015</v>
      </c>
    </row>
    <row spans="1:3" r="7">
      <c t="s" r="A7" s="3">
        <v>32</v>
      </c>
      <c t="n" r="C7" s="4">
        <v>6797</v>
      </c>
    </row>
    <row spans="1:3" r="8">
      <c t="s" r="A8" s="3">
        <v>33</v>
      </c>
      <c t="n" r="B8" s="4">
        <v>437</v>
      </c>
      <c t="n" r="C8" s="4">
        <v>491</v>
      </c>
    </row>
    <row spans="1:3" r="9">
      <c t="s" r="A9" s="3">
        <v>34</v>
      </c>
      <c t="n" r="B9" s="4">
        <v>891903</v>
      </c>
      <c t="n" r="C9" s="4">
        <v>219808</v>
      </c>
    </row>
    <row spans="1:3" r="10">
      <c t="s" r="A10" s="6">
        <v>35</v>
      </c>
    </row>
    <row spans="1:3" r="11">
      <c t="s" r="A11" s="3">
        <v>36</v>
      </c>
      <c t="n" r="B11" s="4">
        <v>53817</v>
      </c>
      <c t="n" r="C11" s="4">
        <v>50962</v>
      </c>
    </row>
    <row spans="1:3" r="12">
      <c t="s" r="A12" s="3">
        <v>37</v>
      </c>
      <c t="n" r="B12" s="4">
        <v>62269</v>
      </c>
      <c t="n" r="C12" s="4">
        <v>62269</v>
      </c>
    </row>
    <row spans="1:3" r="13">
      <c t="s" r="A13" s="3">
        <v>38</v>
      </c>
      <c t="n" r="B13" s="4">
        <v>6644</v>
      </c>
      <c t="n" r="C13" s="4">
        <v>7447</v>
      </c>
    </row>
    <row spans="1:3" r="14">
      <c t="s" r="A14" s="3">
        <v>39</v>
      </c>
      <c t="n" r="B14" s="4">
        <v>1645</v>
      </c>
      <c t="n" r="C14" s="4">
        <v>2083</v>
      </c>
    </row>
    <row spans="1:3" r="15">
      <c t="s" r="A15" s="3">
        <v>40</v>
      </c>
      <c t="n" r="B15" s="4">
        <v>1016278</v>
      </c>
      <c t="n" r="C15" s="4">
        <v>342569</v>
      </c>
    </row>
    <row spans="1:3" r="16">
      <c t="s" r="A16" s="6">
        <v>41</v>
      </c>
    </row>
    <row spans="1:3" r="17">
      <c t="s" r="A17" s="3">
        <v>42</v>
      </c>
      <c t="n" r="B17" s="4">
        <v>10322</v>
      </c>
      <c t="n" r="C17" s="4">
        <v>10974</v>
      </c>
    </row>
    <row spans="1:3" r="18">
      <c t="s" r="A18" s="3">
        <v>43</v>
      </c>
      <c t="n" r="B18" s="4">
        <v>13912</v>
      </c>
      <c t="n" r="C18" s="4">
        <v>15305</v>
      </c>
    </row>
    <row spans="1:3" r="19">
      <c t="s" r="A19" s="3">
        <v>44</v>
      </c>
      <c t="n" r="B19" s="4">
        <v>2082</v>
      </c>
      <c t="n" r="C19" s="4">
        <v>1992</v>
      </c>
    </row>
    <row spans="1:3" r="20">
      <c t="s" r="A20" s="3">
        <v>45</v>
      </c>
      <c t="n" r="B20" s="4">
        <v>2433</v>
      </c>
      <c t="n" r="C20" s="4">
        <v>3904</v>
      </c>
    </row>
    <row spans="1:3" r="21">
      <c t="s" r="A21" s="3">
        <v>46</v>
      </c>
      <c t="n" r="B21" s="4">
        <v>8715</v>
      </c>
    </row>
    <row spans="1:3" r="22">
      <c t="s" r="A22" s="3">
        <v>47</v>
      </c>
      <c t="n" r="B22" s="4">
        <v>624</v>
      </c>
      <c t="n" r="C22" s="4">
        <v>567</v>
      </c>
    </row>
    <row spans="1:3" r="23">
      <c t="s" r="A23" s="3">
        <v>48</v>
      </c>
      <c t="n" r="B23" s="4">
        <v>16250</v>
      </c>
      <c t="n" r="C23" s="4">
        <v>18750</v>
      </c>
    </row>
    <row spans="1:3" r="24">
      <c t="s" r="A24" s="3">
        <v>49</v>
      </c>
      <c t="n" r="B24" s="4">
        <v>117</v>
      </c>
      <c t="n" r="C24" s="4">
        <v>99</v>
      </c>
    </row>
    <row spans="1:3" r="25">
      <c t="s" r="A25" s="3">
        <v>50</v>
      </c>
      <c t="n" r="B25" s="4">
        <v>54455</v>
      </c>
      <c t="n" r="C25" s="4">
        <v>51591</v>
      </c>
    </row>
    <row spans="1:3" r="26">
      <c t="s" r="A26" s="6">
        <v>51</v>
      </c>
    </row>
    <row spans="1:3" r="27">
      <c t="s" r="A27" s="3">
        <v>52</v>
      </c>
      <c t="n" r="B27" s="4">
        <v>273750</v>
      </c>
      <c t="n" r="C27" s="4">
        <v>281250</v>
      </c>
    </row>
    <row spans="1:3" r="28">
      <c t="s" r="A28" s="3">
        <v>53</v>
      </c>
      <c t="n" r="B28" s="4">
        <v>272</v>
      </c>
      <c t="n" r="C28" s="4">
        <v>168</v>
      </c>
    </row>
    <row spans="1:3" r="29">
      <c t="s" r="A29" s="3">
        <v>47</v>
      </c>
      <c t="n" r="B29" s="4">
        <v>2321</v>
      </c>
      <c t="n" r="C29" s="4">
        <v>2619</v>
      </c>
    </row>
    <row spans="1:3" r="30">
      <c t="s" r="A30" s="3">
        <v>33</v>
      </c>
      <c t="n" r="B30" s="4">
        <v>12314</v>
      </c>
      <c t="n" r="C30" s="4">
        <v>15163</v>
      </c>
    </row>
    <row spans="1:3" r="31">
      <c t="s" r="A31" s="3">
        <v>54</v>
      </c>
      <c t="n" r="B31" s="7">
        <v>343112</v>
      </c>
      <c t="n" r="C31" s="7">
        <v>350791</v>
      </c>
    </row>
    <row spans="1:3" r="32">
      <c t="s" r="A32" s="3">
        <v>55</v>
      </c>
    </row>
    <row spans="1:3" r="33">
      <c t="s" r="A33" s="6">
        <v>56</v>
      </c>
    </row>
    <row spans="1:3" r="34">
      <c t="s" r="A34" s="3">
        <v>57</v>
      </c>
    </row>
    <row spans="1:3" r="35">
      <c t="s" r="A35" s="3">
        <v>58</v>
      </c>
    </row>
    <row spans="1:3" r="36">
      <c t="s" r="A36" s="3">
        <v>59</v>
      </c>
      <c t="n" r="B36" s="7">
        <v>453445</v>
      </c>
      <c t="n" r="C36" s="7">
        <v>110317</v>
      </c>
    </row>
    <row spans="1:3" r="37">
      <c t="s" r="A37" s="3">
        <v>60</v>
      </c>
      <c t="n" r="B37" s="4">
        <v>221372</v>
      </c>
      <c t="n" r="C37" s="4">
        <v>181477</v>
      </c>
    </row>
    <row spans="1:3" r="38">
      <c t="s" r="A38" s="3">
        <v>61</v>
      </c>
      <c t="n" r="C38" s="4">
        <v>-300017</v>
      </c>
    </row>
    <row spans="1:3" r="39">
      <c t="s" r="A39" s="3">
        <v>62</v>
      </c>
      <c t="n" r="B39" s="4">
        <v>-1652</v>
      </c>
    </row>
    <row spans="1:3" r="40">
      <c t="s" r="A40" s="3">
        <v>63</v>
      </c>
      <c t="n" r="B40" s="4">
        <v>673166</v>
      </c>
      <c t="n" r="C40" s="4">
        <v>-8222</v>
      </c>
    </row>
    <row spans="1:3" r="41">
      <c t="s" r="A41" s="3">
        <v>64</v>
      </c>
      <c t="n" r="B41" s="7">
        <v>1016278</v>
      </c>
      <c t="n" r="C41" s="7">
        <v>342569</v>
      </c>
    </row>
    <row spans="1:3" r="42">
      <c t="s" r="A42" s="3">
        <v>22</v>
      </c>
    </row>
    <row spans="1:3" r="43">
      <c t="s" r="A43" s="6">
        <v>56</v>
      </c>
    </row>
    <row spans="1:3" r="44">
      <c t="s" r="A44" s="3">
        <v>57</v>
      </c>
    </row>
    <row spans="1:3" r="45">
      <c t="s" r="A45" s="3">
        <v>24</v>
      </c>
    </row>
    <row spans="1:3" r="46">
      <c t="s" r="A46" s="6">
        <v>56</v>
      </c>
    </row>
    <row spans="1:3" r="47">
      <c t="s" r="A47" s="3">
        <v>57</v>
      </c>
      <c t="n" r="B47" s="7">
        <v>1</v>
      </c>
      <c t="n" r="C47"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6">
        <v>182</v>
      </c>
    </row>
    <row spans="1:2" r="4">
      <c t="s" r="A4" s="3">
        <v>205</v>
      </c>
      <c t="s" r="B4" s="3">
        <v>206</v>
      </c>
    </row>
    <row spans="1:2" r="5">
      <c t="s" r="A5" s="3">
        <v>207</v>
      </c>
      <c t="s" r="B5" s="3">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6">
        <v>184</v>
      </c>
    </row>
    <row spans="1:2" r="4">
      <c t="s" r="A4" s="3">
        <v>210</v>
      </c>
      <c t="s" r="B4" s="3">
        <v>211</v>
      </c>
    </row>
    <row spans="1:2" r="5">
      <c t="s" r="A5" s="3">
        <v>212</v>
      </c>
      <c t="s" r="B5" s="3">
        <v>213</v>
      </c>
    </row>
    <row spans="1:2" r="6">
      <c t="s" r="A6" s="3">
        <v>214</v>
      </c>
      <c t="s" r="B6"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6">
        <v>186</v>
      </c>
    </row>
    <row spans="1:2" r="4">
      <c t="s" r="A4" s="3">
        <v>217</v>
      </c>
      <c t="s" r="B4"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9</v>
      </c>
      <c t="s" r="B1" s="2">
        <v>1</v>
      </c>
    </row>
    <row spans="1:2" r="2">
      <c t="s" r="B2" s="2">
        <v>2</v>
      </c>
    </row>
    <row spans="1:2" r="3">
      <c t="s" r="A3" s="6">
        <v>188</v>
      </c>
    </row>
    <row spans="1:2" r="4">
      <c t="s" r="A4" s="3">
        <v>220</v>
      </c>
      <c t="s" r="B4" s="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22</v>
      </c>
      <c t="s" r="B1" s="2">
        <v>1</v>
      </c>
    </row>
    <row spans="1:2" r="2">
      <c t="s" r="B2" s="2">
        <v>2</v>
      </c>
    </row>
    <row spans="1:2" r="3">
      <c t="s" r="A3" s="6">
        <v>190</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27</v>
      </c>
      <c t="s" r="B1" s="2">
        <v>1</v>
      </c>
    </row>
    <row spans="1:2" r="2">
      <c t="s" r="B2" s="2">
        <v>2</v>
      </c>
    </row>
    <row spans="1:2" r="3">
      <c t="s" r="A3" s="6">
        <v>192</v>
      </c>
    </row>
    <row spans="1:2" r="4">
      <c t="s" r="A4" s="3">
        <v>228</v>
      </c>
      <c t="s" r="B4" s="3">
        <v>229</v>
      </c>
    </row>
    <row spans="1:2" r="5">
      <c t="s" r="A5" s="3">
        <v>230</v>
      </c>
      <c t="s" r="B5" s="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6">
        <v>194</v>
      </c>
    </row>
    <row spans="1:2" r="4">
      <c t="s" r="A4" s="3">
        <v>233</v>
      </c>
      <c t="s" r="B4" s="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r="A1" s="1">
        <v>235</v>
      </c>
      <c t="s" r="B1" s="2">
        <v>120</v>
      </c>
    </row>
    <row spans="1:2" r="2">
      <c t="s" r="A2" s="6">
        <v>178</v>
      </c>
    </row>
    <row spans="1:2" r="3">
      <c t="s" r="A3" s="3">
        <v>236</v>
      </c>
      <c t="n" r="B3" s="4">
        <v>25364803</v>
      </c>
    </row>
    <row spans="1:2" r="4">
      <c t="s" r="A4" s="3">
        <v>237</v>
      </c>
    </row>
    <row spans="1:2" r="5">
      <c t="s" r="A5" s="6">
        <v>178</v>
      </c>
    </row>
    <row spans="1:2" r="6">
      <c t="s" r="A6" s="3">
        <v>236</v>
      </c>
      <c t="n" r="B6" s="4">
        <v>22222222</v>
      </c>
    </row>
    <row spans="1:2" r="7">
      <c t="s" r="A7" s="3">
        <v>238</v>
      </c>
      <c t="n" r="B7" s="7">
        <v>27</v>
      </c>
    </row>
    <row spans="1:2" r="8">
      <c t="s" r="A8" s="3">
        <v>239</v>
      </c>
      <c t="n" r="B8" s="11">
        <v>639.1</v>
      </c>
    </row>
    <row spans="1:2" r="9">
      <c t="s" r="A9" s="3">
        <v>240</v>
      </c>
    </row>
    <row spans="1:2" r="10">
      <c t="s" r="A10" s="6">
        <v>178</v>
      </c>
    </row>
    <row spans="1:2" r="11">
      <c t="s" r="A11" s="3">
        <v>236</v>
      </c>
      <c t="n" r="B11" s="4">
        <v>31425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1</v>
      </c>
      <c t="s" r="B1" s="2">
        <v>2</v>
      </c>
      <c t="s" r="C1" s="2">
        <v>26</v>
      </c>
    </row>
    <row spans="1:3" r="2">
      <c t="s" r="A2" s="3">
        <v>242</v>
      </c>
    </row>
    <row spans="1:3" r="3">
      <c t="s" r="A3" s="6">
        <v>199</v>
      </c>
    </row>
    <row spans="1:3" r="4">
      <c t="s" r="A4" s="3">
        <v>243</v>
      </c>
      <c t="n" r="B4" s="7">
        <v>0</v>
      </c>
      <c t="n" r="C4" s="7">
        <v>28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80</v>
      </c>
      <c t="s" r="D1" s="2">
        <v>1</v>
      </c>
    </row>
    <row spans="1:5" r="2">
      <c t="s" r="B2" s="2">
        <v>2</v>
      </c>
      <c t="s" r="C2" s="2">
        <v>81</v>
      </c>
      <c t="s" r="D2" s="2">
        <v>2</v>
      </c>
      <c t="s" r="E2" s="2">
        <v>81</v>
      </c>
    </row>
    <row spans="1:5" r="3">
      <c t="s" r="A3" s="6">
        <v>245</v>
      </c>
    </row>
    <row spans="1:5" r="4">
      <c t="s" r="A4" s="3">
        <v>98</v>
      </c>
      <c t="n" r="B4" s="7">
        <v>26136</v>
      </c>
      <c t="n" r="C4" s="7">
        <v>23630</v>
      </c>
      <c t="n" r="D4" s="7">
        <v>39895</v>
      </c>
      <c t="n" r="E4" s="7">
        <v>38187</v>
      </c>
    </row>
    <row spans="1:5" r="5">
      <c t="s" r="A5" s="3">
        <v>246</v>
      </c>
      <c t="n" r="B5" s="4">
        <v>5</v>
      </c>
      <c t="n" r="D5" s="4">
        <v>4</v>
      </c>
    </row>
    <row spans="1:5" r="6">
      <c t="s" r="A6" s="3">
        <v>247</v>
      </c>
      <c t="n" r="B6" s="7">
        <v>26131</v>
      </c>
      <c t="n" r="C6" s="7">
        <v>23630</v>
      </c>
      <c t="n" r="D6" s="7">
        <v>39891</v>
      </c>
      <c t="n" r="E6" s="7">
        <v>38187</v>
      </c>
    </row>
    <row spans="1:5" r="7">
      <c t="s" r="A7" s="3">
        <v>248</v>
      </c>
      <c t="n" r="B7" s="4">
        <v>147648</v>
      </c>
      <c t="n" r="C7" s="4">
        <v>134523</v>
      </c>
      <c t="n" r="D7" s="4">
        <v>141524</v>
      </c>
      <c t="n" r="E7" s="4">
        <v>134585</v>
      </c>
    </row>
    <row spans="1:5" r="8">
      <c t="s" r="A8" s="3">
        <v>249</v>
      </c>
      <c t="n" r="B8" s="10">
        <v>0.18</v>
      </c>
      <c t="n" r="C8" s="10">
        <v>0.18</v>
      </c>
      <c t="n" r="D8" s="10">
        <v>0.28</v>
      </c>
      <c t="n" r="E8" s="10">
        <v>0.28</v>
      </c>
    </row>
    <row spans="1:5" r="9">
      <c t="s" r="A9" s="6">
        <v>250</v>
      </c>
    </row>
    <row spans="1:5" r="10">
      <c t="s" r="A10" s="3">
        <v>251</v>
      </c>
      <c t="n" r="B10" s="7">
        <v>26131</v>
      </c>
      <c t="n" r="C10" s="7">
        <v>23630</v>
      </c>
      <c t="n" r="D10" s="7">
        <v>39891</v>
      </c>
      <c t="n" r="E10" s="7">
        <v>38187</v>
      </c>
    </row>
    <row spans="1:5" r="11">
      <c t="s" r="A11" s="3">
        <v>248</v>
      </c>
      <c t="n" r="B11" s="4">
        <v>147648</v>
      </c>
      <c t="n" r="C11" s="4">
        <v>134523</v>
      </c>
      <c t="n" r="D11" s="4">
        <v>141524</v>
      </c>
      <c t="n" r="E11" s="4">
        <v>134585</v>
      </c>
    </row>
    <row spans="1:5" r="12">
      <c t="s" r="A12" s="3">
        <v>252</v>
      </c>
      <c t="n" r="B12" s="4">
        <v>3651</v>
      </c>
      <c t="n" r="C12" s="4">
        <v>2291</v>
      </c>
      <c t="n" r="D12" s="4">
        <v>3625</v>
      </c>
      <c t="n" r="E12" s="4">
        <v>1050</v>
      </c>
    </row>
    <row spans="1:5" r="13">
      <c t="s" r="A13" s="3">
        <v>253</v>
      </c>
      <c t="n" r="B13" s="4">
        <v>151299</v>
      </c>
      <c t="n" r="C13" s="4">
        <v>136814</v>
      </c>
      <c t="n" r="D13" s="4">
        <v>145149</v>
      </c>
      <c t="n" r="E13" s="4">
        <v>135635</v>
      </c>
    </row>
    <row spans="1:5" r="14">
      <c t="s" r="A14" s="3">
        <v>254</v>
      </c>
      <c t="n" r="B14" s="10">
        <v>0.17</v>
      </c>
      <c t="n" r="C14" s="10">
        <v>0.17</v>
      </c>
      <c t="n" r="D14" s="10">
        <v>0.27</v>
      </c>
      <c t="n" r="E14" s="10">
        <v>0.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v>
      </c>
      <c t="s" r="C1" s="2">
        <v>26</v>
      </c>
    </row>
    <row spans="1:3" r="2">
      <c t="s" r="A2" s="6">
        <v>66</v>
      </c>
    </row>
    <row spans="1:3" r="3">
      <c t="s" r="A3" s="3">
        <v>67</v>
      </c>
      <c t="n" r="B3" s="7">
        <v>705</v>
      </c>
      <c t="n" r="C3" s="7">
        <v>1827</v>
      </c>
    </row>
    <row spans="1:3" r="4">
      <c t="s" r="A4" s="6">
        <v>57</v>
      </c>
    </row>
    <row spans="1:3" r="5">
      <c t="s" r="A5" s="3">
        <v>68</v>
      </c>
      <c t="n" r="B5" s="8">
        <v>5e-06</v>
      </c>
      <c t="n" r="C5" s="8">
        <v>5e-06</v>
      </c>
    </row>
    <row spans="1:3" r="6">
      <c t="s" r="A6" s="3">
        <v>69</v>
      </c>
      <c t="n" r="B6" s="4">
        <v>900000000</v>
      </c>
      <c t="n" r="C6" s="4">
        <v>900000000</v>
      </c>
    </row>
    <row spans="1:3" r="7">
      <c t="s" r="A7" s="3">
        <v>70</v>
      </c>
      <c t="n" r="B7" s="4">
        <v>0</v>
      </c>
      <c t="n" r="C7" s="4">
        <v>0</v>
      </c>
    </row>
    <row spans="1:3" r="8">
      <c t="s" r="A8" s="3">
        <v>71</v>
      </c>
      <c t="n" r="B8" s="4">
        <v>0</v>
      </c>
      <c t="n" r="C8" s="4">
        <v>0</v>
      </c>
    </row>
    <row spans="1:3" r="9">
      <c t="s" r="A9" s="6">
        <v>72</v>
      </c>
    </row>
    <row spans="1:3" r="10">
      <c t="s" r="A10" s="3">
        <v>73</v>
      </c>
      <c t="n" r="B10" s="9">
        <v>0.0001</v>
      </c>
      <c t="n" r="C10" s="9">
        <v>0.0001</v>
      </c>
    </row>
    <row spans="1:3" r="11">
      <c t="s" r="A11" s="3">
        <v>74</v>
      </c>
      <c t="n" r="B11" s="4">
        <v>100000000</v>
      </c>
      <c t="n" r="C11" s="4">
        <v>100000000</v>
      </c>
    </row>
    <row spans="1:3" r="12">
      <c t="s" r="A12" s="3">
        <v>75</v>
      </c>
      <c t="n" r="B12" s="4">
        <v>0</v>
      </c>
      <c t="n" r="C12" s="4">
        <v>0</v>
      </c>
    </row>
    <row spans="1:3" r="13">
      <c t="s" r="A13" s="3">
        <v>76</v>
      </c>
      <c t="n" r="B13" s="4">
        <v>0</v>
      </c>
      <c t="n" r="C13" s="4">
        <v>0</v>
      </c>
    </row>
    <row spans="1:3" r="14">
      <c t="s" r="A14" s="6">
        <v>77</v>
      </c>
    </row>
    <row spans="1:3" r="15">
      <c t="s" r="A15" s="3">
        <v>78</v>
      </c>
      <c t="n" r="B15" s="4">
        <v>0</v>
      </c>
      <c t="n" r="C15" s="4">
        <v>11109285</v>
      </c>
    </row>
    <row spans="1:3" r="16">
      <c t="s" r="A16" s="3">
        <v>22</v>
      </c>
    </row>
    <row spans="1:3" r="17">
      <c t="s" r="A17" s="6">
        <v>57</v>
      </c>
    </row>
    <row spans="1:3" r="18">
      <c t="s" r="A18" s="3">
        <v>68</v>
      </c>
      <c t="n" r="B18" s="8">
        <v>5e-06</v>
      </c>
      <c t="n" r="C18" s="8">
        <v>5e-06</v>
      </c>
    </row>
    <row spans="1:3" r="19">
      <c t="s" r="A19" s="3">
        <v>69</v>
      </c>
      <c t="n" r="B19" s="4">
        <v>750000000</v>
      </c>
      <c t="n" r="C19" s="4">
        <v>750000000</v>
      </c>
    </row>
    <row spans="1:3" r="20">
      <c t="s" r="A20" s="3">
        <v>70</v>
      </c>
      <c t="n" r="B20" s="4">
        <v>25436749</v>
      </c>
      <c t="n" r="C20" s="4">
        <v>11109285</v>
      </c>
    </row>
    <row spans="1:3" r="21">
      <c t="s" r="A21" s="3">
        <v>71</v>
      </c>
      <c t="n" r="B21" s="4">
        <v>25436749</v>
      </c>
      <c t="n" r="C21" s="4">
        <v>11109285</v>
      </c>
    </row>
    <row spans="1:3" r="22">
      <c t="s" r="A22" s="3">
        <v>24</v>
      </c>
    </row>
    <row spans="1:3" r="23">
      <c t="s" r="A23" s="6">
        <v>57</v>
      </c>
    </row>
    <row spans="1:3" r="24">
      <c t="s" r="A24" s="3">
        <v>68</v>
      </c>
      <c t="n" r="B24" s="8">
        <v>5e-06</v>
      </c>
      <c t="n" r="C24" s="8">
        <v>5e-06</v>
      </c>
    </row>
    <row spans="1:3" r="25">
      <c t="s" r="A25" s="3">
        <v>69</v>
      </c>
      <c t="n" r="B25" s="4">
        <v>150000000</v>
      </c>
      <c t="n" r="C25" s="4">
        <v>150000000</v>
      </c>
    </row>
    <row spans="1:3" r="26">
      <c t="s" r="A26" s="3">
        <v>70</v>
      </c>
      <c t="n" r="B26" s="4">
        <v>122291720</v>
      </c>
      <c t="n" r="C26" s="4">
        <v>122257145</v>
      </c>
    </row>
    <row spans="1:3" r="27">
      <c t="s" r="A27" s="3">
        <v>71</v>
      </c>
      <c t="n" r="B27" s="4">
        <v>122291720</v>
      </c>
      <c t="n" r="C27" s="4">
        <v>122257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5</v>
      </c>
      <c t="s" r="B1" s="2">
        <v>80</v>
      </c>
      <c t="s" r="D1" s="2">
        <v>1</v>
      </c>
    </row>
    <row spans="1:5" r="2">
      <c t="s" r="B2" s="2">
        <v>2</v>
      </c>
      <c t="s" r="C2" s="2">
        <v>81</v>
      </c>
      <c t="s" r="D2" s="2">
        <v>2</v>
      </c>
      <c t="s" r="E2" s="2">
        <v>81</v>
      </c>
    </row>
    <row spans="1:5" r="3">
      <c t="s" r="A3" s="3">
        <v>256</v>
      </c>
    </row>
    <row spans="1:5" r="4">
      <c t="s" r="A4" s="6">
        <v>182</v>
      </c>
    </row>
    <row spans="1:5" r="5">
      <c t="s" r="A5" s="3">
        <v>257</v>
      </c>
      <c t="n" r="B5" s="4">
        <v>103</v>
      </c>
      <c t="n" r="C5" s="4">
        <v>4295</v>
      </c>
      <c t="n" r="D5" s="4">
        <v>63</v>
      </c>
      <c t="n" r="E5" s="4">
        <v>42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58</v>
      </c>
      <c t="s" r="B1" s="2">
        <v>2</v>
      </c>
      <c t="s" r="C1" s="2">
        <v>26</v>
      </c>
    </row>
    <row spans="1:3" r="2">
      <c t="s" r="A2" s="6">
        <v>184</v>
      </c>
    </row>
    <row spans="1:3" r="3">
      <c t="s" r="A3" s="3">
        <v>259</v>
      </c>
      <c t="n" r="B3" s="7">
        <v>604211</v>
      </c>
    </row>
    <row spans="1:3" r="4">
      <c t="s" r="A4" s="3">
        <v>260</v>
      </c>
      <c t="n" r="B4" s="4">
        <v>23</v>
      </c>
    </row>
    <row spans="1:3" r="5">
      <c t="s" r="A5" s="3">
        <v>261</v>
      </c>
      <c t="n" r="B5" s="4">
        <v>-1675</v>
      </c>
    </row>
    <row spans="1:3" r="6">
      <c t="s" r="A6" s="3">
        <v>262</v>
      </c>
      <c t="n" r="B6" s="4">
        <v>602559</v>
      </c>
      <c t="n" r="C6" s="7">
        <v>0</v>
      </c>
    </row>
    <row spans="1:3" r="7">
      <c t="s" r="A7" s="3">
        <v>263</v>
      </c>
    </row>
    <row spans="1:3" r="8">
      <c t="s" r="A8" s="6">
        <v>184</v>
      </c>
    </row>
    <row spans="1:3" r="9">
      <c t="s" r="A9" s="3">
        <v>259</v>
      </c>
      <c t="n" r="B9" s="4">
        <v>430855</v>
      </c>
    </row>
    <row spans="1:3" r="10">
      <c t="s" r="A10" s="3">
        <v>260</v>
      </c>
      <c t="n" r="B10" s="4">
        <v>6</v>
      </c>
    </row>
    <row spans="1:3" r="11">
      <c t="s" r="A11" s="3">
        <v>261</v>
      </c>
      <c t="n" r="B11" s="4">
        <v>-1591</v>
      </c>
    </row>
    <row spans="1:3" r="12">
      <c t="s" r="A12" s="3">
        <v>262</v>
      </c>
      <c t="n" r="B12" s="4">
        <v>429270</v>
      </c>
    </row>
    <row spans="1:3" r="13">
      <c t="s" r="A13" s="3">
        <v>264</v>
      </c>
    </row>
    <row spans="1:3" r="14">
      <c t="s" r="A14" s="6">
        <v>184</v>
      </c>
    </row>
    <row spans="1:3" r="15">
      <c t="s" r="A15" s="3">
        <v>259</v>
      </c>
      <c t="n" r="B15" s="4">
        <v>68343</v>
      </c>
    </row>
    <row spans="1:3" r="16">
      <c t="s" r="A16" s="3">
        <v>260</v>
      </c>
      <c t="n" r="B16" s="4">
        <v>7</v>
      </c>
    </row>
    <row spans="1:3" r="17">
      <c t="s" r="A17" s="3">
        <v>261</v>
      </c>
      <c t="n" r="B17" s="4">
        <v>-61</v>
      </c>
    </row>
    <row spans="1:3" r="18">
      <c t="s" r="A18" s="3">
        <v>262</v>
      </c>
      <c t="n" r="B18" s="4">
        <v>68289</v>
      </c>
    </row>
    <row spans="1:3" r="19">
      <c t="s" r="A19" s="3">
        <v>265</v>
      </c>
    </row>
    <row spans="1:3" r="20">
      <c t="s" r="A20" s="6">
        <v>184</v>
      </c>
    </row>
    <row spans="1:3" r="21">
      <c t="s" r="A21" s="3">
        <v>259</v>
      </c>
      <c t="n" r="B21" s="4">
        <v>55434</v>
      </c>
    </row>
    <row spans="1:3" r="22">
      <c t="s" r="A22" s="3">
        <v>260</v>
      </c>
      <c t="n" r="B22" s="4">
        <v>7</v>
      </c>
    </row>
    <row spans="1:3" r="23">
      <c t="s" r="A23" s="3">
        <v>261</v>
      </c>
      <c t="n" r="B23" s="4">
        <v>-5</v>
      </c>
    </row>
    <row spans="1:3" r="24">
      <c t="s" r="A24" s="3">
        <v>262</v>
      </c>
      <c t="n" r="B24" s="4">
        <v>55436</v>
      </c>
    </row>
    <row spans="1:3" r="25">
      <c t="s" r="A25" s="3">
        <v>266</v>
      </c>
    </row>
    <row spans="1:3" r="26">
      <c t="s" r="A26" s="6">
        <v>184</v>
      </c>
    </row>
    <row spans="1:3" r="27">
      <c t="s" r="A27" s="3">
        <v>259</v>
      </c>
      <c t="n" r="B27" s="4">
        <v>39259</v>
      </c>
    </row>
    <row spans="1:3" r="28">
      <c t="s" r="A28" s="3">
        <v>261</v>
      </c>
      <c t="n" r="B28" s="4">
        <v>-17</v>
      </c>
    </row>
    <row spans="1:3" r="29">
      <c t="s" r="A29" s="3">
        <v>262</v>
      </c>
      <c t="n" r="B29" s="4">
        <v>39242</v>
      </c>
    </row>
    <row spans="1:3" r="30">
      <c t="s" r="A30" s="3">
        <v>267</v>
      </c>
    </row>
    <row spans="1:3" r="31">
      <c t="s" r="A31" s="6">
        <v>184</v>
      </c>
    </row>
    <row spans="1:3" r="32">
      <c t="s" r="A32" s="3">
        <v>259</v>
      </c>
      <c t="n" r="B32" s="4">
        <v>10320</v>
      </c>
    </row>
    <row spans="1:3" r="33">
      <c t="s" r="A33" s="3">
        <v>260</v>
      </c>
      <c t="n" r="B33" s="4">
        <v>3</v>
      </c>
    </row>
    <row spans="1:3" r="34">
      <c t="s" r="A34" s="3">
        <v>261</v>
      </c>
      <c t="n" r="B34" s="4">
        <v>-1</v>
      </c>
    </row>
    <row spans="1:3" r="35">
      <c t="s" r="A35" s="3">
        <v>262</v>
      </c>
      <c t="n" r="B35" s="7">
        <v>10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68</v>
      </c>
      <c t="s" r="B1" s="2">
        <v>2</v>
      </c>
      <c t="s" r="C1" s="2">
        <v>26</v>
      </c>
    </row>
    <row spans="1:3" r="2">
      <c t="s" r="A2" s="6">
        <v>184</v>
      </c>
    </row>
    <row spans="1:3" r="3">
      <c t="s" r="A3" s="3">
        <v>269</v>
      </c>
      <c t="n" r="B3" s="7">
        <v>144711</v>
      </c>
    </row>
    <row spans="1:3" r="4">
      <c t="s" r="A4" s="3">
        <v>270</v>
      </c>
      <c t="n" r="B4" s="4">
        <v>457848</v>
      </c>
    </row>
    <row spans="1:3" r="5">
      <c t="s" r="A5" s="3">
        <v>120</v>
      </c>
      <c t="n" r="B5" s="7">
        <v>602559</v>
      </c>
      <c t="n" r="C5"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271</v>
      </c>
      <c t="s" r="B1" s="2">
        <v>1</v>
      </c>
    </row>
    <row spans="1:2" r="2">
      <c t="s" r="B2" s="2">
        <v>272</v>
      </c>
    </row>
    <row spans="1:2" r="3">
      <c t="s" r="A3" s="6">
        <v>184</v>
      </c>
    </row>
    <row spans="1:2" r="4">
      <c t="s" r="A4" s="3">
        <v>273</v>
      </c>
      <c t="n" r="B4"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11"/>
  </cols>
  <sheetData>
    <row spans="1:2" r="1">
      <c t="s" r="A1" s="1">
        <v>274</v>
      </c>
      <c t="s" r="B1" s="2">
        <v>120</v>
      </c>
    </row>
    <row spans="1:2" r="2">
      <c t="s" r="A2" s="6">
        <v>184</v>
      </c>
    </row>
    <row spans="1:2" r="3">
      <c t="s" r="A3" s="3">
        <v>262</v>
      </c>
      <c t="n" r="B3" s="7">
        <v>530252</v>
      </c>
    </row>
    <row spans="1:2" r="4">
      <c t="s" r="A4" s="3">
        <v>261</v>
      </c>
      <c t="n" r="B4" s="4">
        <v>-1675</v>
      </c>
    </row>
    <row spans="1:2" r="5">
      <c t="s" r="A5" s="3">
        <v>263</v>
      </c>
    </row>
    <row spans="1:2" r="6">
      <c t="s" r="A6" s="6">
        <v>184</v>
      </c>
    </row>
    <row spans="1:2" r="7">
      <c t="s" r="A7" s="3">
        <v>262</v>
      </c>
      <c t="n" r="B7" s="4">
        <v>409095</v>
      </c>
    </row>
    <row spans="1:2" r="8">
      <c t="s" r="A8" s="3">
        <v>261</v>
      </c>
      <c t="n" r="B8" s="4">
        <v>-1591</v>
      </c>
    </row>
    <row spans="1:2" r="9">
      <c t="s" r="A9" s="3">
        <v>264</v>
      </c>
    </row>
    <row spans="1:2" r="10">
      <c t="s" r="A10" s="6">
        <v>184</v>
      </c>
    </row>
    <row spans="1:2" r="11">
      <c t="s" r="A11" s="3">
        <v>262</v>
      </c>
      <c t="n" r="B11" s="4">
        <v>52770</v>
      </c>
    </row>
    <row spans="1:2" r="12">
      <c t="s" r="A12" s="3">
        <v>261</v>
      </c>
      <c t="n" r="B12" s="4">
        <v>-61</v>
      </c>
    </row>
    <row spans="1:2" r="13">
      <c t="s" r="A13" s="3">
        <v>265</v>
      </c>
    </row>
    <row spans="1:2" r="14">
      <c t="s" r="A14" s="6">
        <v>184</v>
      </c>
    </row>
    <row spans="1:2" r="15">
      <c t="s" r="A15" s="3">
        <v>262</v>
      </c>
      <c t="n" r="B15" s="4">
        <v>26506</v>
      </c>
    </row>
    <row spans="1:2" r="16">
      <c t="s" r="A16" s="3">
        <v>261</v>
      </c>
      <c t="n" r="B16" s="4">
        <v>-5</v>
      </c>
    </row>
    <row spans="1:2" r="17">
      <c t="s" r="A17" s="3">
        <v>266</v>
      </c>
    </row>
    <row spans="1:2" r="18">
      <c t="s" r="A18" s="6">
        <v>184</v>
      </c>
    </row>
    <row spans="1:2" r="19">
      <c t="s" r="A19" s="3">
        <v>262</v>
      </c>
      <c t="n" r="B19" s="4">
        <v>39242</v>
      </c>
    </row>
    <row spans="1:2" r="20">
      <c t="s" r="A20" s="3">
        <v>261</v>
      </c>
      <c t="n" r="B20" s="4">
        <v>-17</v>
      </c>
    </row>
    <row spans="1:2" r="21">
      <c t="s" r="A21" s="3">
        <v>267</v>
      </c>
    </row>
    <row spans="1:2" r="22">
      <c t="s" r="A22" s="6">
        <v>184</v>
      </c>
    </row>
    <row spans="1:2" r="23">
      <c t="s" r="A23" s="3">
        <v>262</v>
      </c>
      <c t="n" r="B23" s="4">
        <v>2639</v>
      </c>
    </row>
    <row spans="1:2" r="24">
      <c t="s" r="A24" s="3">
        <v>261</v>
      </c>
      <c t="n" r="B24"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75</v>
      </c>
      <c t="s" r="B1" s="2">
        <v>2</v>
      </c>
      <c t="s" r="C1" s="2">
        <v>26</v>
      </c>
    </row>
    <row spans="1:3" r="2">
      <c t="s" r="A2" s="6">
        <v>186</v>
      </c>
    </row>
    <row spans="1:3" r="3">
      <c t="s" r="A3" s="3">
        <v>29</v>
      </c>
      <c t="n" r="B3" s="7">
        <v>602559</v>
      </c>
      <c t="n" r="C3" s="7">
        <v>0</v>
      </c>
    </row>
    <row spans="1:3" r="4">
      <c t="s" r="A4" s="3">
        <v>263</v>
      </c>
    </row>
    <row spans="1:3" r="5">
      <c t="s" r="A5" s="6">
        <v>186</v>
      </c>
    </row>
    <row spans="1:3" r="6">
      <c t="s" r="A6" s="3">
        <v>29</v>
      </c>
      <c t="n" r="B6" s="4">
        <v>429270</v>
      </c>
    </row>
    <row spans="1:3" r="7">
      <c t="s" r="A7" s="3">
        <v>264</v>
      </c>
    </row>
    <row spans="1:3" r="8">
      <c t="s" r="A8" s="6">
        <v>186</v>
      </c>
    </row>
    <row spans="1:3" r="9">
      <c t="s" r="A9" s="3">
        <v>29</v>
      </c>
      <c t="n" r="B9" s="4">
        <v>68289</v>
      </c>
    </row>
    <row spans="1:3" r="10">
      <c t="s" r="A10" s="3">
        <v>265</v>
      </c>
    </row>
    <row spans="1:3" r="11">
      <c t="s" r="A11" s="6">
        <v>186</v>
      </c>
    </row>
    <row spans="1:3" r="12">
      <c t="s" r="A12" s="3">
        <v>29</v>
      </c>
      <c t="n" r="B12" s="4">
        <v>55436</v>
      </c>
    </row>
    <row spans="1:3" r="13">
      <c t="s" r="A13" s="3">
        <v>266</v>
      </c>
    </row>
    <row spans="1:3" r="14">
      <c t="s" r="A14" s="6">
        <v>186</v>
      </c>
    </row>
    <row spans="1:3" r="15">
      <c t="s" r="A15" s="3">
        <v>29</v>
      </c>
      <c t="n" r="B15" s="4">
        <v>39242</v>
      </c>
    </row>
    <row spans="1:3" r="16">
      <c t="s" r="A16" s="3">
        <v>267</v>
      </c>
    </row>
    <row spans="1:3" r="17">
      <c t="s" r="A17" s="6">
        <v>186</v>
      </c>
    </row>
    <row spans="1:3" r="18">
      <c t="s" r="A18" s="3">
        <v>29</v>
      </c>
      <c t="n" r="B18" s="4">
        <v>10322</v>
      </c>
    </row>
    <row spans="1:3" r="19">
      <c t="s" r="A19" s="3">
        <v>276</v>
      </c>
    </row>
    <row spans="1:3" r="20">
      <c t="s" r="A20" s="6">
        <v>186</v>
      </c>
    </row>
    <row spans="1:3" r="21">
      <c t="s" r="A21" s="3">
        <v>120</v>
      </c>
      <c t="n" r="B21" s="4">
        <v>714269</v>
      </c>
    </row>
    <row spans="1:3" r="22">
      <c t="s" r="A22" s="3">
        <v>277</v>
      </c>
    </row>
    <row spans="1:3" r="23">
      <c t="s" r="A23" s="6">
        <v>186</v>
      </c>
    </row>
    <row spans="1:3" r="24">
      <c t="s" r="A24" s="3">
        <v>278</v>
      </c>
      <c t="n" r="B24" s="4">
        <v>3133</v>
      </c>
    </row>
    <row spans="1:3" r="25">
      <c t="s" r="A25" s="3">
        <v>279</v>
      </c>
    </row>
    <row spans="1:3" r="26">
      <c t="s" r="A26" s="6">
        <v>186</v>
      </c>
    </row>
    <row spans="1:3" r="27">
      <c t="s" r="A27" s="3">
        <v>278</v>
      </c>
      <c t="n" r="B27" s="4">
        <v>34482</v>
      </c>
    </row>
    <row spans="1:3" r="28">
      <c t="s" r="A28" s="3">
        <v>280</v>
      </c>
    </row>
    <row spans="1:3" r="29">
      <c t="s" r="A29" s="6">
        <v>186</v>
      </c>
    </row>
    <row spans="1:3" r="30">
      <c t="s" r="A30" s="3">
        <v>278</v>
      </c>
      <c t="n" r="B30" s="4">
        <v>30207</v>
      </c>
    </row>
    <row spans="1:3" r="31">
      <c t="s" r="A31" s="3">
        <v>281</v>
      </c>
    </row>
    <row spans="1:3" r="32">
      <c t="s" r="A32" s="6">
        <v>186</v>
      </c>
    </row>
    <row spans="1:3" r="33">
      <c t="s" r="A33" s="3">
        <v>278</v>
      </c>
      <c t="n" r="B33" s="4">
        <v>43888</v>
      </c>
    </row>
    <row spans="1:3" r="34">
      <c t="s" r="A34" s="3">
        <v>282</v>
      </c>
    </row>
    <row spans="1:3" r="35">
      <c t="s" r="A35" s="6">
        <v>186</v>
      </c>
    </row>
    <row spans="1:3" r="36">
      <c t="s" r="A36" s="3">
        <v>120</v>
      </c>
      <c t="n" r="B36" s="4">
        <v>3133</v>
      </c>
    </row>
    <row spans="1:3" r="37">
      <c t="s" r="A37" s="3">
        <v>283</v>
      </c>
    </row>
    <row spans="1:3" r="38">
      <c t="s" r="A38" s="6">
        <v>186</v>
      </c>
    </row>
    <row spans="1:3" r="39">
      <c t="s" r="A39" s="3">
        <v>278</v>
      </c>
      <c t="n" r="B39" s="4">
        <v>3133</v>
      </c>
    </row>
    <row spans="1:3" r="40">
      <c t="s" r="A40" s="3">
        <v>284</v>
      </c>
    </row>
    <row spans="1:3" r="41">
      <c t="s" r="A41" s="6">
        <v>186</v>
      </c>
    </row>
    <row spans="1:3" r="42">
      <c t="s" r="A42" s="3">
        <v>120</v>
      </c>
      <c t="n" r="B42" s="4">
        <v>711136</v>
      </c>
    </row>
    <row spans="1:3" r="43">
      <c t="s" r="A43" s="3">
        <v>285</v>
      </c>
    </row>
    <row spans="1:3" r="44">
      <c t="s" r="A44" s="6">
        <v>186</v>
      </c>
    </row>
    <row spans="1:3" r="45">
      <c t="s" r="A45" s="3">
        <v>278</v>
      </c>
      <c t="n" r="B45" s="4">
        <v>34482</v>
      </c>
    </row>
    <row spans="1:3" r="46">
      <c t="s" r="A46" s="3">
        <v>286</v>
      </c>
    </row>
    <row spans="1:3" r="47">
      <c t="s" r="A47" s="6">
        <v>186</v>
      </c>
    </row>
    <row spans="1:3" r="48">
      <c t="s" r="A48" s="3">
        <v>278</v>
      </c>
      <c t="n" r="B48" s="4">
        <v>30207</v>
      </c>
    </row>
    <row spans="1:3" r="49">
      <c t="s" r="A49" s="3">
        <v>287</v>
      </c>
    </row>
    <row spans="1:3" r="50">
      <c t="s" r="A50" s="6">
        <v>186</v>
      </c>
    </row>
    <row spans="1:3" r="51">
      <c t="s" r="A51" s="3">
        <v>278</v>
      </c>
      <c t="n" r="B51" s="4">
        <v>43888</v>
      </c>
    </row>
    <row spans="1:3" r="52">
      <c t="s" r="A52" s="3">
        <v>279</v>
      </c>
    </row>
    <row spans="1:3" r="53">
      <c t="s" r="A53" s="6">
        <v>186</v>
      </c>
    </row>
    <row spans="1:3" r="54">
      <c t="s" r="A54" s="3">
        <v>29</v>
      </c>
      <c t="n" r="B54" s="4">
        <v>429270</v>
      </c>
    </row>
    <row spans="1:3" r="55">
      <c t="s" r="A55" s="3">
        <v>288</v>
      </c>
    </row>
    <row spans="1:3" r="56">
      <c t="s" r="A56" s="6">
        <v>186</v>
      </c>
    </row>
    <row spans="1:3" r="57">
      <c t="s" r="A57" s="3">
        <v>29</v>
      </c>
      <c t="n" r="B57" s="4">
        <v>429270</v>
      </c>
    </row>
    <row spans="1:3" r="58">
      <c t="s" r="A58" s="3">
        <v>280</v>
      </c>
    </row>
    <row spans="1:3" r="59">
      <c t="s" r="A59" s="6">
        <v>186</v>
      </c>
    </row>
    <row spans="1:3" r="60">
      <c t="s" r="A60" s="3">
        <v>29</v>
      </c>
      <c t="n" r="B60" s="4">
        <v>68289</v>
      </c>
    </row>
    <row spans="1:3" r="61">
      <c t="s" r="A61" s="3">
        <v>289</v>
      </c>
    </row>
    <row spans="1:3" r="62">
      <c t="s" r="A62" s="6">
        <v>186</v>
      </c>
    </row>
    <row spans="1:3" r="63">
      <c t="s" r="A63" s="3">
        <v>29</v>
      </c>
      <c t="n" r="B63" s="4">
        <v>68289</v>
      </c>
    </row>
    <row spans="1:3" r="64">
      <c t="s" r="A64" s="3">
        <v>290</v>
      </c>
    </row>
    <row spans="1:3" r="65">
      <c t="s" r="A65" s="6">
        <v>186</v>
      </c>
    </row>
    <row spans="1:3" r="66">
      <c t="s" r="A66" s="3">
        <v>29</v>
      </c>
      <c t="n" r="B66" s="4">
        <v>55436</v>
      </c>
    </row>
    <row spans="1:3" r="67">
      <c t="s" r="A67" s="3">
        <v>291</v>
      </c>
    </row>
    <row spans="1:3" r="68">
      <c t="s" r="A68" s="6">
        <v>186</v>
      </c>
    </row>
    <row spans="1:3" r="69">
      <c t="s" r="A69" s="3">
        <v>29</v>
      </c>
      <c t="n" r="B69" s="4">
        <v>55436</v>
      </c>
    </row>
    <row spans="1:3" r="70">
      <c t="s" r="A70" s="3">
        <v>281</v>
      </c>
    </row>
    <row spans="1:3" r="71">
      <c t="s" r="A71" s="6">
        <v>186</v>
      </c>
    </row>
    <row spans="1:3" r="72">
      <c t="s" r="A72" s="3">
        <v>29</v>
      </c>
      <c t="n" r="B72" s="4">
        <v>39242</v>
      </c>
    </row>
    <row spans="1:3" r="73">
      <c t="s" r="A73" s="3">
        <v>292</v>
      </c>
    </row>
    <row spans="1:3" r="74">
      <c t="s" r="A74" s="6">
        <v>186</v>
      </c>
    </row>
    <row spans="1:3" r="75">
      <c t="s" r="A75" s="3">
        <v>29</v>
      </c>
      <c t="n" r="B75" s="4">
        <v>39242</v>
      </c>
    </row>
    <row spans="1:3" r="76">
      <c t="s" r="A76" s="3">
        <v>293</v>
      </c>
    </row>
    <row spans="1:3" r="77">
      <c t="s" r="A77" s="6">
        <v>186</v>
      </c>
    </row>
    <row spans="1:3" r="78">
      <c t="s" r="A78" s="3">
        <v>29</v>
      </c>
      <c t="n" r="B78" s="4">
        <v>10322</v>
      </c>
    </row>
    <row spans="1:3" r="79">
      <c t="s" r="A79" s="3">
        <v>294</v>
      </c>
    </row>
    <row spans="1:3" r="80">
      <c t="s" r="A80" s="6">
        <v>186</v>
      </c>
    </row>
    <row spans="1:3" r="81">
      <c t="s" r="A81" s="3">
        <v>29</v>
      </c>
      <c t="n" r="B81" s="7">
        <v>103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5</v>
      </c>
      <c t="s" r="B1" s="2">
        <v>80</v>
      </c>
      <c t="s" r="D1" s="2">
        <v>1</v>
      </c>
    </row>
    <row spans="1:6" r="2">
      <c t="s" r="B2" s="2">
        <v>2</v>
      </c>
      <c t="s" r="C2" s="2">
        <v>81</v>
      </c>
      <c t="s" r="D2" s="2">
        <v>2</v>
      </c>
      <c t="s" r="E2" s="2">
        <v>81</v>
      </c>
      <c t="s" r="F2" s="2">
        <v>26</v>
      </c>
    </row>
    <row spans="1:6" r="3">
      <c t="s" r="A3" s="6">
        <v>188</v>
      </c>
    </row>
    <row spans="1:6" r="4">
      <c t="s" r="A4" s="3">
        <v>120</v>
      </c>
      <c t="n" r="B4" s="7">
        <v>106406</v>
      </c>
      <c t="n" r="D4" s="7">
        <v>106406</v>
      </c>
      <c t="n" r="F4" s="7">
        <v>95142</v>
      </c>
    </row>
    <row spans="1:6" r="5">
      <c t="s" r="A5" s="3">
        <v>296</v>
      </c>
      <c t="n" r="B5" s="4">
        <v>-52589</v>
      </c>
      <c t="n" r="D5" s="4">
        <v>-52589</v>
      </c>
      <c t="n" r="F5" s="4">
        <v>-44180</v>
      </c>
    </row>
    <row spans="1:6" r="6">
      <c t="s" r="A6" s="3">
        <v>36</v>
      </c>
      <c t="n" r="B6" s="4">
        <v>53817</v>
      </c>
      <c t="n" r="D6" s="4">
        <v>53817</v>
      </c>
      <c t="n" r="F6" s="4">
        <v>50962</v>
      </c>
    </row>
    <row spans="1:6" r="7">
      <c t="s" r="A7" s="6">
        <v>297</v>
      </c>
    </row>
    <row spans="1:6" r="8">
      <c t="s" r="A8" s="3">
        <v>297</v>
      </c>
      <c t="n" r="B8" s="4">
        <v>4551</v>
      </c>
      <c t="n" r="C8" s="7">
        <v>3681</v>
      </c>
      <c t="n" r="D8" s="4">
        <v>8924</v>
      </c>
      <c t="n" r="E8" s="7">
        <v>7003</v>
      </c>
    </row>
    <row spans="1:6" r="9">
      <c t="s" r="A9" s="3">
        <v>298</v>
      </c>
      <c t="n" r="B9" s="4">
        <v>26</v>
      </c>
      <c t="n" r="C9" s="7">
        <v>46</v>
      </c>
      <c t="n" r="D9" s="4">
        <v>53</v>
      </c>
      <c t="n" r="E9" s="7">
        <v>68</v>
      </c>
    </row>
    <row spans="1:6" r="10">
      <c t="s" r="A10" s="3">
        <v>299</v>
      </c>
    </row>
    <row spans="1:6" r="11">
      <c t="s" r="A11" s="6">
        <v>188</v>
      </c>
    </row>
    <row spans="1:6" r="12">
      <c t="s" r="A12" s="3">
        <v>120</v>
      </c>
      <c t="n" r="B12" s="4">
        <v>24740</v>
      </c>
      <c t="n" r="D12" s="4">
        <v>24740</v>
      </c>
      <c t="n" r="F12" s="4">
        <v>23844</v>
      </c>
    </row>
    <row spans="1:6" r="13">
      <c t="s" r="A13" s="3">
        <v>300</v>
      </c>
    </row>
    <row spans="1:6" r="14">
      <c t="s" r="A14" s="6">
        <v>188</v>
      </c>
    </row>
    <row spans="1:6" r="15">
      <c t="s" r="A15" s="3">
        <v>120</v>
      </c>
      <c t="n" r="B15" s="4">
        <v>12028</v>
      </c>
      <c t="n" r="D15" s="4">
        <v>12028</v>
      </c>
      <c t="n" r="F15" s="4">
        <v>11999</v>
      </c>
    </row>
    <row spans="1:6" r="16">
      <c t="s" r="A16" s="3">
        <v>301</v>
      </c>
    </row>
    <row spans="1:6" r="17">
      <c t="s" r="A17" s="6">
        <v>188</v>
      </c>
    </row>
    <row spans="1:6" r="18">
      <c t="s" r="A18" s="3">
        <v>120</v>
      </c>
      <c t="n" r="B18" s="4">
        <v>10924</v>
      </c>
      <c t="n" r="D18" s="4">
        <v>10924</v>
      </c>
      <c t="n" r="F18" s="4">
        <v>9916</v>
      </c>
    </row>
    <row spans="1:6" r="19">
      <c t="s" r="A19" s="3">
        <v>302</v>
      </c>
    </row>
    <row spans="1:6" r="20">
      <c t="s" r="A20" s="6">
        <v>188</v>
      </c>
    </row>
    <row spans="1:6" r="21">
      <c t="s" r="A21" s="3">
        <v>120</v>
      </c>
      <c t="n" r="B21" s="4">
        <v>46517</v>
      </c>
      <c t="n" r="D21" s="4">
        <v>46517</v>
      </c>
      <c t="n" r="F21" s="4">
        <v>39432</v>
      </c>
    </row>
    <row spans="1:6" r="22">
      <c t="s" r="A22" s="3">
        <v>303</v>
      </c>
    </row>
    <row spans="1:6" r="23">
      <c t="s" r="A23" s="6">
        <v>188</v>
      </c>
    </row>
    <row spans="1:6" r="24">
      <c t="s" r="A24" s="3">
        <v>120</v>
      </c>
      <c t="n" r="B24" s="4">
        <v>4984</v>
      </c>
      <c t="n" r="D24" s="4">
        <v>4984</v>
      </c>
      <c t="n" r="F24" s="4">
        <v>4894</v>
      </c>
    </row>
    <row spans="1:6" r="25">
      <c t="s" r="A25" s="3">
        <v>304</v>
      </c>
    </row>
    <row spans="1:6" r="26">
      <c t="s" r="A26" s="6">
        <v>188</v>
      </c>
    </row>
    <row spans="1:6" r="27">
      <c t="s" r="A27" s="3">
        <v>120</v>
      </c>
      <c t="n" r="B27" s="4">
        <v>390</v>
      </c>
      <c t="n" r="D27" s="4">
        <v>390</v>
      </c>
      <c t="n" r="F27" s="4">
        <v>390</v>
      </c>
    </row>
    <row spans="1:6" r="28">
      <c t="s" r="A28" s="3">
        <v>305</v>
      </c>
    </row>
    <row spans="1:6" r="29">
      <c t="s" r="A29" s="6">
        <v>188</v>
      </c>
    </row>
    <row spans="1:6" r="30">
      <c t="s" r="A30" s="3">
        <v>120</v>
      </c>
      <c t="n" r="B30" s="4">
        <v>1797</v>
      </c>
      <c t="n" r="D30" s="4">
        <v>1797</v>
      </c>
      <c t="n" r="F30" s="4">
        <v>1750</v>
      </c>
    </row>
    <row spans="1:6" r="31">
      <c t="s" r="A31" s="3">
        <v>306</v>
      </c>
    </row>
    <row spans="1:6" r="32">
      <c t="s" r="A32" s="6">
        <v>188</v>
      </c>
    </row>
    <row spans="1:6" r="33">
      <c t="s" r="A33" s="3">
        <v>120</v>
      </c>
      <c t="n" r="B33" s="4">
        <v>5026</v>
      </c>
      <c t="n" r="D33" s="4">
        <v>5026</v>
      </c>
      <c t="n" r="F33" s="4">
        <v>2917</v>
      </c>
    </row>
    <row spans="1:6" r="34">
      <c t="s" r="A34" s="3">
        <v>307</v>
      </c>
    </row>
    <row spans="1:6" r="35">
      <c t="s" r="A35" s="6">
        <v>188</v>
      </c>
    </row>
    <row spans="1:6" r="36">
      <c t="s" r="A36" s="3">
        <v>36</v>
      </c>
      <c t="n" r="B36" s="4">
        <v>660</v>
      </c>
      <c t="n" r="D36" s="4">
        <v>660</v>
      </c>
      <c t="n" r="F36" s="4">
        <v>961</v>
      </c>
    </row>
    <row spans="1:6" r="37">
      <c t="s" r="A37" s="3">
        <v>308</v>
      </c>
    </row>
    <row spans="1:6" r="38">
      <c t="s" r="A38" s="6">
        <v>188</v>
      </c>
    </row>
    <row spans="1:6" r="39">
      <c t="s" r="A39" s="3">
        <v>120</v>
      </c>
      <c t="n" r="B39" s="7">
        <v>32992</v>
      </c>
      <c t="n" r="D39" s="7">
        <v>32992</v>
      </c>
      <c t="n" r="F39" s="7">
        <v>284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r="A1" s="1">
        <v>309</v>
      </c>
      <c t="s" r="B1" s="2">
        <v>120</v>
      </c>
      <c t="s" r="C1" s="2">
        <v>120</v>
      </c>
    </row>
    <row spans="1:3" r="2">
      <c t="s" r="A2" s="6">
        <v>37</v>
      </c>
    </row>
    <row spans="1:3" r="3">
      <c t="s" r="A3" s="3">
        <v>310</v>
      </c>
      <c t="n" r="B3" s="7">
        <v>0</v>
      </c>
      <c t="n" r="C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6"/>
    <col customWidth="1" max="5" min="5" width="14"/>
    <col customWidth="1" max="6" min="6" width="26"/>
  </cols>
  <sheetData>
    <row spans="1:6" r="1">
      <c t="s" r="A1" s="1">
        <v>311</v>
      </c>
      <c t="s" r="B1" s="2">
        <v>80</v>
      </c>
      <c t="s" r="D1" s="2">
        <v>1</v>
      </c>
      <c t="s" r="F1" s="2">
        <v>312</v>
      </c>
    </row>
    <row spans="1:6" r="2">
      <c t="s" r="B2" s="2">
        <v>2</v>
      </c>
      <c t="s" r="C2" s="2">
        <v>81</v>
      </c>
      <c t="s" r="D2" s="2">
        <v>2</v>
      </c>
      <c t="s" r="E2" s="2">
        <v>81</v>
      </c>
      <c t="s" r="F2" s="2">
        <v>26</v>
      </c>
    </row>
    <row spans="1:6" r="3">
      <c t="s" r="A3" s="6">
        <v>313</v>
      </c>
    </row>
    <row spans="1:6" r="4">
      <c t="s" r="A4" s="3">
        <v>314</v>
      </c>
      <c t="n" r="B4" s="7">
        <v>36587</v>
      </c>
      <c t="n" r="D4" s="7">
        <v>36587</v>
      </c>
      <c t="n" r="F4" s="7">
        <v>36587</v>
      </c>
    </row>
    <row spans="1:6" r="5">
      <c t="s" r="A5" s="3">
        <v>315</v>
      </c>
      <c t="n" r="B5" s="4">
        <v>-29943</v>
      </c>
      <c t="n" r="D5" s="4">
        <v>-29943</v>
      </c>
      <c t="n" r="F5" s="4">
        <v>-29140</v>
      </c>
    </row>
    <row spans="1:6" r="6">
      <c t="s" r="A6" s="3">
        <v>316</v>
      </c>
      <c t="n" r="B6" s="4">
        <v>6644</v>
      </c>
      <c t="n" r="D6" s="4">
        <v>6644</v>
      </c>
      <c t="n" r="F6" s="4">
        <v>7447</v>
      </c>
    </row>
    <row spans="1:6" r="7">
      <c t="s" r="A7" s="6">
        <v>317</v>
      </c>
    </row>
    <row spans="1:6" r="8">
      <c t="s" r="A8" s="3">
        <v>317</v>
      </c>
      <c t="n" r="B8" s="4">
        <v>261</v>
      </c>
      <c t="n" r="C8" s="7">
        <v>1433</v>
      </c>
      <c t="n" r="D8" s="4">
        <v>803</v>
      </c>
      <c t="n" r="E8" s="7">
        <v>2966</v>
      </c>
    </row>
    <row spans="1:6" r="9">
      <c t="s" r="A9" s="3">
        <v>318</v>
      </c>
    </row>
    <row spans="1:6" r="10">
      <c t="s" r="A10" s="6">
        <v>313</v>
      </c>
    </row>
    <row spans="1:6" r="11">
      <c t="s" r="A11" s="3">
        <v>314</v>
      </c>
      <c t="n" r="B11" s="4">
        <v>16077</v>
      </c>
      <c t="n" r="D11" s="4">
        <v>16077</v>
      </c>
      <c t="n" r="F11" s="4">
        <v>16077</v>
      </c>
    </row>
    <row spans="1:6" r="12">
      <c t="s" r="A12" s="3">
        <v>315</v>
      </c>
      <c t="n" r="B12" s="4">
        <v>-16077</v>
      </c>
      <c t="n" r="D12" s="4">
        <v>-16077</v>
      </c>
      <c t="n" r="F12" s="4">
        <v>-15796</v>
      </c>
    </row>
    <row spans="1:6" r="13">
      <c t="s" r="A13" s="3">
        <v>316</v>
      </c>
      <c t="n" r="F13" s="7">
        <v>281</v>
      </c>
    </row>
    <row spans="1:6" r="14">
      <c t="s" r="A14" s="3">
        <v>319</v>
      </c>
    </row>
    <row spans="1:6" r="15">
      <c t="s" r="A15" s="6">
        <v>313</v>
      </c>
    </row>
    <row spans="1:6" r="16">
      <c t="s" r="A16" s="3">
        <v>320</v>
      </c>
      <c t="s" r="F16" s="3">
        <v>321</v>
      </c>
    </row>
    <row spans="1:6" r="17">
      <c t="s" r="A17" s="3">
        <v>322</v>
      </c>
    </row>
    <row spans="1:6" r="18">
      <c t="s" r="A18" s="6">
        <v>313</v>
      </c>
    </row>
    <row spans="1:6" r="19">
      <c t="s" r="A19" s="3">
        <v>314</v>
      </c>
      <c t="n" r="B19" s="4">
        <v>360</v>
      </c>
      <c t="n" r="D19" s="4">
        <v>360</v>
      </c>
      <c t="n" r="F19" s="7">
        <v>360</v>
      </c>
    </row>
    <row spans="1:6" r="20">
      <c t="s" r="A20" s="3">
        <v>315</v>
      </c>
      <c t="n" r="B20" s="4">
        <v>-360</v>
      </c>
      <c t="n" r="D20" s="4">
        <v>-360</v>
      </c>
      <c t="n" r="F20" s="4">
        <v>-360</v>
      </c>
    </row>
    <row spans="1:6" r="21">
      <c t="s" r="A21" s="3">
        <v>323</v>
      </c>
    </row>
    <row spans="1:6" r="22">
      <c t="s" r="A22" s="6">
        <v>313</v>
      </c>
    </row>
    <row spans="1:6" r="23">
      <c t="s" r="A23" s="3">
        <v>314</v>
      </c>
      <c t="n" r="B23" s="4">
        <v>6500</v>
      </c>
      <c t="n" r="D23" s="4">
        <v>6500</v>
      </c>
      <c t="n" r="F23" s="4">
        <v>6500</v>
      </c>
    </row>
    <row spans="1:6" r="24">
      <c t="s" r="A24" s="3">
        <v>315</v>
      </c>
      <c t="n" r="B24" s="4">
        <v>-3772</v>
      </c>
      <c t="n" r="D24" s="4">
        <v>-3772</v>
      </c>
      <c t="n" r="F24" s="4">
        <v>-3447</v>
      </c>
    </row>
    <row spans="1:6" r="25">
      <c t="s" r="A25" s="3">
        <v>316</v>
      </c>
      <c t="n" r="B25" s="4">
        <v>2728</v>
      </c>
      <c t="n" r="D25" s="7">
        <v>2728</v>
      </c>
      <c t="n" r="F25" s="7">
        <v>3053</v>
      </c>
    </row>
    <row spans="1:6" r="26">
      <c t="s" r="A26" s="3">
        <v>324</v>
      </c>
    </row>
    <row spans="1:6" r="27">
      <c t="s" r="A27" s="6">
        <v>313</v>
      </c>
    </row>
    <row spans="1:6" r="28">
      <c t="s" r="A28" s="3">
        <v>320</v>
      </c>
      <c t="s" r="D28" s="3">
        <v>325</v>
      </c>
      <c t="s" r="F28" s="3">
        <v>326</v>
      </c>
    </row>
    <row spans="1:6" r="29">
      <c t="s" r="A29" s="3">
        <v>327</v>
      </c>
    </row>
    <row spans="1:6" r="30">
      <c t="s" r="A30" s="6">
        <v>313</v>
      </c>
    </row>
    <row spans="1:6" r="31">
      <c t="s" r="A31" s="3">
        <v>314</v>
      </c>
      <c t="n" r="B31" s="4">
        <v>13650</v>
      </c>
      <c t="n" r="D31" s="7">
        <v>13650</v>
      </c>
      <c t="n" r="F31" s="7">
        <v>13650</v>
      </c>
    </row>
    <row spans="1:6" r="32">
      <c t="s" r="A32" s="3">
        <v>315</v>
      </c>
      <c t="n" r="B32" s="4">
        <v>-9734</v>
      </c>
      <c t="n" r="D32" s="4">
        <v>-9734</v>
      </c>
      <c t="n" r="F32" s="4">
        <v>-9537</v>
      </c>
    </row>
    <row spans="1:6" r="33">
      <c t="s" r="A33" s="3">
        <v>316</v>
      </c>
      <c t="n" r="B33" s="7">
        <v>3916</v>
      </c>
      <c t="n" r="D33" s="7">
        <v>3916</v>
      </c>
      <c t="n" r="F33" s="7">
        <v>4113</v>
      </c>
    </row>
    <row spans="1:6" r="34">
      <c t="s" r="A34" s="3">
        <v>328</v>
      </c>
    </row>
    <row spans="1:6" r="35">
      <c t="s" r="A35" s="6">
        <v>313</v>
      </c>
    </row>
    <row spans="1:6" r="36">
      <c t="s" r="A36" s="3">
        <v>320</v>
      </c>
      <c t="s" r="D36" s="3">
        <v>329</v>
      </c>
      <c t="s" r="F36" s="3">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31</v>
      </c>
      <c t="s" r="B1" s="2">
        <v>2</v>
      </c>
      <c t="s" r="C1" s="2">
        <v>26</v>
      </c>
    </row>
    <row spans="1:3" r="2">
      <c t="s" r="A2" s="6">
        <v>332</v>
      </c>
    </row>
    <row spans="1:3" r="3">
      <c t="s" r="A3" s="3">
        <v>333</v>
      </c>
      <c t="n" r="B3" s="7">
        <v>522</v>
      </c>
    </row>
    <row spans="1:3" r="4">
      <c t="n" r="A4" s="4">
        <v>2016</v>
      </c>
      <c t="n" r="B4" s="4">
        <v>1044</v>
      </c>
    </row>
    <row spans="1:3" r="5">
      <c t="n" r="A5" s="4">
        <v>2017</v>
      </c>
      <c t="n" r="B5" s="4">
        <v>1044</v>
      </c>
    </row>
    <row spans="1:3" r="6">
      <c t="n" r="A6" s="4">
        <v>2018</v>
      </c>
      <c t="n" r="B6" s="4">
        <v>1044</v>
      </c>
    </row>
    <row spans="1:3" r="7">
      <c t="n" r="A7" s="4">
        <v>2019</v>
      </c>
      <c t="n" r="B7" s="4">
        <v>814</v>
      </c>
    </row>
    <row spans="1:3" r="8">
      <c t="s" r="A8" s="3">
        <v>334</v>
      </c>
      <c t="n" r="B8" s="4">
        <v>2176</v>
      </c>
    </row>
    <row spans="1:3" r="9">
      <c t="s" r="A9" s="3">
        <v>316</v>
      </c>
      <c t="n" r="B9" s="7">
        <v>6644</v>
      </c>
      <c t="n" r="C9" s="7">
        <v>7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9</v>
      </c>
      <c t="s" r="C1" s="2">
        <v>80</v>
      </c>
      <c t="s" r="E1" s="2">
        <v>1</v>
      </c>
    </row>
    <row spans="1:6" r="2">
      <c t="s" r="C2" s="2">
        <v>2</v>
      </c>
      <c t="s" r="D2" s="2">
        <v>81</v>
      </c>
      <c t="s" r="E2" s="2">
        <v>2</v>
      </c>
      <c t="s" r="F2" s="2">
        <v>81</v>
      </c>
    </row>
    <row spans="1:6" r="3">
      <c t="s" r="A3" s="6">
        <v>82</v>
      </c>
    </row>
    <row spans="1:6" r="4">
      <c t="s" r="A4" s="3">
        <v>83</v>
      </c>
      <c t="n" r="C4" s="7">
        <v>117618</v>
      </c>
      <c t="n" r="D4" s="7">
        <v>100957</v>
      </c>
      <c t="n" r="E4" s="7">
        <v>211251</v>
      </c>
      <c t="n" r="F4" s="7">
        <v>185631</v>
      </c>
    </row>
    <row spans="1:6" r="5">
      <c t="s" r="A5" s="6">
        <v>84</v>
      </c>
    </row>
    <row spans="1:6" r="6">
      <c t="s" r="A6" s="3">
        <v>85</v>
      </c>
      <c t="s" r="B6" s="3">
        <v>86</v>
      </c>
      <c t="n" r="C6" s="4">
        <v>33602</v>
      </c>
      <c t="n" r="D6" s="4">
        <v>28899</v>
      </c>
      <c t="n" r="E6" s="4">
        <v>65453</v>
      </c>
      <c t="n" r="F6" s="4">
        <v>57486</v>
      </c>
    </row>
    <row spans="1:6" r="7">
      <c t="s" r="A7" s="3">
        <v>87</v>
      </c>
      <c t="s" r="B7" s="3">
        <v>86</v>
      </c>
      <c t="n" r="C7" s="4">
        <v>2377</v>
      </c>
      <c t="n" r="D7" s="4">
        <v>1612</v>
      </c>
      <c t="n" r="E7" s="4">
        <v>4227</v>
      </c>
      <c t="n" r="F7" s="4">
        <v>2945</v>
      </c>
    </row>
    <row spans="1:6" r="8">
      <c t="s" r="A8" s="3">
        <v>88</v>
      </c>
      <c t="s" r="B8" s="3">
        <v>86</v>
      </c>
      <c t="n" r="C8" s="4">
        <v>5504</v>
      </c>
      <c t="n" r="D8" s="4">
        <v>5144</v>
      </c>
      <c t="n" r="E8" s="4">
        <v>10915</v>
      </c>
      <c t="n" r="F8" s="4">
        <v>11192</v>
      </c>
    </row>
    <row spans="1:6" r="9">
      <c t="s" r="A9" s="3">
        <v>89</v>
      </c>
      <c t="s" r="B9" s="3">
        <v>86</v>
      </c>
      <c t="n" r="C9" s="4">
        <v>25327</v>
      </c>
      <c t="n" r="D9" s="4">
        <v>21341</v>
      </c>
      <c t="n" r="E9" s="4">
        <v>49585</v>
      </c>
      <c t="n" r="F9" s="4">
        <v>41275</v>
      </c>
    </row>
    <row spans="1:6" r="10">
      <c t="s" r="A10" s="3">
        <v>90</v>
      </c>
      <c t="n" r="C10" s="4">
        <v>4812</v>
      </c>
      <c t="n" r="D10" s="4">
        <v>5114</v>
      </c>
      <c t="n" r="E10" s="4">
        <v>9727</v>
      </c>
      <c t="n" r="F10" s="4">
        <v>9969</v>
      </c>
    </row>
    <row spans="1:6" r="11">
      <c t="s" r="A11" s="3">
        <v>91</v>
      </c>
      <c t="n" r="C11" s="4">
        <v>71622</v>
      </c>
      <c t="n" r="D11" s="4">
        <v>62110</v>
      </c>
      <c t="n" r="E11" s="4">
        <v>139907</v>
      </c>
      <c t="n" r="F11" s="4">
        <v>122867</v>
      </c>
    </row>
    <row spans="1:6" r="12">
      <c t="s" r="A12" s="3">
        <v>92</v>
      </c>
      <c t="n" r="C12" s="4">
        <v>45996</v>
      </c>
      <c t="n" r="D12" s="4">
        <v>38847</v>
      </c>
      <c t="n" r="E12" s="4">
        <v>71344</v>
      </c>
      <c t="n" r="F12" s="4">
        <v>62764</v>
      </c>
    </row>
    <row spans="1:6" r="13">
      <c t="s" r="A13" s="6">
        <v>93</v>
      </c>
    </row>
    <row spans="1:6" r="14">
      <c t="s" r="A14" s="3">
        <v>94</v>
      </c>
      <c t="n" r="C14" s="4">
        <v>615</v>
      </c>
      <c t="n" r="D14" s="4">
        <v>1</v>
      </c>
      <c t="n" r="E14" s="4">
        <v>623</v>
      </c>
      <c t="n" r="F14" s="4">
        <v>3</v>
      </c>
    </row>
    <row spans="1:6" r="15">
      <c t="s" r="A15" s="3">
        <v>95</v>
      </c>
      <c t="n" r="C15" s="4">
        <v>-1105</v>
      </c>
      <c t="n" r="D15" s="4">
        <v>-49</v>
      </c>
      <c t="n" r="E15" s="4">
        <v>-2208</v>
      </c>
      <c t="n" r="F15" s="4">
        <v>-62</v>
      </c>
    </row>
    <row spans="1:6" r="16">
      <c t="s" r="A16" s="3">
        <v>96</v>
      </c>
      <c t="n" r="C16" s="4">
        <v>45506</v>
      </c>
      <c t="n" r="D16" s="4">
        <v>38799</v>
      </c>
      <c t="n" r="E16" s="4">
        <v>69759</v>
      </c>
      <c t="n" r="F16" s="4">
        <v>62705</v>
      </c>
    </row>
    <row spans="1:6" r="17">
      <c t="s" r="A17" s="3">
        <v>97</v>
      </c>
      <c t="n" r="C17" s="4">
        <v>19370</v>
      </c>
      <c t="n" r="D17" s="4">
        <v>15169</v>
      </c>
      <c t="n" r="E17" s="4">
        <v>29864</v>
      </c>
      <c t="n" r="F17" s="4">
        <v>24518</v>
      </c>
    </row>
    <row spans="1:6" r="18">
      <c t="s" r="A18" s="3">
        <v>98</v>
      </c>
      <c t="n" r="C18" s="4">
        <v>26136</v>
      </c>
      <c t="n" r="D18" s="4">
        <v>23630</v>
      </c>
      <c t="n" r="E18" s="4">
        <v>39895</v>
      </c>
      <c t="n" r="F18" s="4">
        <v>38187</v>
      </c>
    </row>
    <row spans="1:6" r="19">
      <c t="s" r="A19" s="3">
        <v>99</v>
      </c>
      <c t="n" r="C19" s="7">
        <v>26131</v>
      </c>
      <c t="n" r="D19" s="7">
        <v>23630</v>
      </c>
      <c t="n" r="E19" s="7">
        <v>39891</v>
      </c>
      <c t="n" r="F19" s="7">
        <v>38187</v>
      </c>
    </row>
    <row spans="1:6" r="20">
      <c t="s" r="A20" s="3">
        <v>100</v>
      </c>
      <c t="n" r="C20" s="10">
        <v>0.18</v>
      </c>
      <c t="n" r="D20" s="10">
        <v>0.18</v>
      </c>
      <c t="n" r="E20" s="10">
        <v>0.28</v>
      </c>
      <c t="n" r="F20" s="10">
        <v>0.28</v>
      </c>
    </row>
    <row spans="1:6" r="21">
      <c t="s" r="A21" s="3">
        <v>101</v>
      </c>
      <c t="n" r="C21" s="10">
        <v>0.17</v>
      </c>
      <c t="n" r="D21" s="10">
        <v>0.17</v>
      </c>
      <c t="n" r="E21" s="10">
        <v>0.27</v>
      </c>
      <c t="n" r="F21" s="10">
        <v>0.28</v>
      </c>
    </row>
    <row spans="1:6" r="22">
      <c t="s" r="A22" s="6">
        <v>102</v>
      </c>
    </row>
    <row spans="1:6" r="23">
      <c t="s" r="A23" s="3">
        <v>103</v>
      </c>
      <c t="n" r="C23" s="4">
        <v>147648</v>
      </c>
      <c t="n" r="D23" s="4">
        <v>134523</v>
      </c>
      <c t="n" r="E23" s="4">
        <v>141524</v>
      </c>
      <c t="n" r="F23" s="4">
        <v>134585</v>
      </c>
    </row>
    <row spans="1:6" r="24">
      <c t="s" r="A24" s="3">
        <v>104</v>
      </c>
      <c t="n" r="C24" s="4">
        <v>151299</v>
      </c>
      <c t="n" r="D24" s="4">
        <v>136814</v>
      </c>
      <c t="n" r="E24" s="4">
        <v>145149</v>
      </c>
      <c t="n" r="F24" s="4">
        <v>135635</v>
      </c>
    </row>
    <row spans="1:6" r="25">
      <c t="n" r="A25"/>
    </row>
    <row spans="1:6" r="26">
      <c t="s" r="A26" s="3">
        <v>86</v>
      </c>
      <c t="s" r="B26" s="3">
        <v>105</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335</v>
      </c>
      <c t="s" r="B1" s="2">
        <v>2</v>
      </c>
      <c t="s" r="C1" s="2">
        <v>336</v>
      </c>
      <c t="s" r="D1" s="2">
        <v>26</v>
      </c>
      <c t="s" r="E1" s="2">
        <v>337</v>
      </c>
    </row>
    <row spans="1:5" r="2">
      <c t="s" r="A2" s="6">
        <v>338</v>
      </c>
    </row>
    <row spans="1:5" r="3">
      <c t="s" r="A3" s="3">
        <v>339</v>
      </c>
      <c t="n" r="B3" s="7">
        <v>290000</v>
      </c>
      <c t="n" r="D3" s="7">
        <v>300000</v>
      </c>
    </row>
    <row spans="1:5" r="4">
      <c t="s" r="A4" s="3">
        <v>340</v>
      </c>
      <c t="n" r="B4" s="4">
        <v>16250</v>
      </c>
      <c t="n" r="D4" s="4">
        <v>18750</v>
      </c>
    </row>
    <row spans="1:5" r="5">
      <c t="s" r="A5" s="3">
        <v>52</v>
      </c>
      <c t="n" r="B5" s="4">
        <v>273750</v>
      </c>
      <c t="n" r="D5" s="4">
        <v>281250</v>
      </c>
    </row>
    <row spans="1:5" r="6">
      <c t="s" r="A6" s="3">
        <v>341</v>
      </c>
    </row>
    <row spans="1:5" r="7">
      <c t="s" r="A7" s="6">
        <v>338</v>
      </c>
    </row>
    <row spans="1:5" r="8">
      <c t="s" r="A8" s="3">
        <v>339</v>
      </c>
      <c t="n" r="B8" s="4">
        <v>290000</v>
      </c>
    </row>
    <row spans="1:5" r="9">
      <c t="s" r="A9" s="3">
        <v>342</v>
      </c>
      <c t="n" r="E9" s="7">
        <v>400000</v>
      </c>
    </row>
    <row spans="1:5" r="10">
      <c t="s" r="A10" s="3">
        <v>343</v>
      </c>
    </row>
    <row spans="1:5" r="11">
      <c t="s" r="A11" s="6">
        <v>338</v>
      </c>
    </row>
    <row spans="1:5" r="12">
      <c t="s" r="A12" s="3">
        <v>339</v>
      </c>
      <c t="n" r="B12" s="7">
        <v>290000</v>
      </c>
      <c t="n" r="D12" s="7">
        <v>300000</v>
      </c>
    </row>
    <row spans="1:5" r="13">
      <c t="s" r="A13" s="3">
        <v>342</v>
      </c>
      <c t="n" r="E13" s="4">
        <v>300000</v>
      </c>
    </row>
    <row spans="1:5" r="14">
      <c t="s" r="A14" s="3">
        <v>344</v>
      </c>
    </row>
    <row spans="1:5" r="15">
      <c t="s" r="A15" s="6">
        <v>338</v>
      </c>
    </row>
    <row spans="1:5" r="16">
      <c t="s" r="A16" s="3">
        <v>342</v>
      </c>
      <c t="n" r="C16" s="7">
        <v>100000</v>
      </c>
      <c t="n" r="E16" s="7">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45</v>
      </c>
      <c t="s" r="B1" s="2">
        <v>2</v>
      </c>
      <c t="s" r="C1" s="2">
        <v>26</v>
      </c>
    </row>
    <row spans="1:3" r="2">
      <c t="s" r="A2" s="6">
        <v>346</v>
      </c>
    </row>
    <row spans="1:3" r="3">
      <c t="s" r="A3" s="3">
        <v>339</v>
      </c>
      <c t="n" r="B3" s="7">
        <v>290000</v>
      </c>
      <c t="n" r="C3" s="7">
        <v>300000</v>
      </c>
    </row>
    <row spans="1:3" r="4">
      <c t="s" r="A4" s="3">
        <v>341</v>
      </c>
    </row>
    <row spans="1:3" r="5">
      <c t="s" r="A5" s="6">
        <v>346</v>
      </c>
    </row>
    <row spans="1:3" r="6">
      <c t="s" r="A6" s="3">
        <v>333</v>
      </c>
      <c t="n" r="B6" s="4">
        <v>8750</v>
      </c>
    </row>
    <row spans="1:3" r="7">
      <c t="n" r="A7" s="4">
        <v>2016</v>
      </c>
      <c t="n" r="B7" s="4">
        <v>15000</v>
      </c>
    </row>
    <row spans="1:3" r="8">
      <c t="n" r="A8" s="4">
        <v>2017</v>
      </c>
      <c t="n" r="B8" s="4">
        <v>30000</v>
      </c>
    </row>
    <row spans="1:3" r="9">
      <c t="n" r="A9" s="4">
        <v>2018</v>
      </c>
      <c t="n" r="B9" s="4">
        <v>45000</v>
      </c>
    </row>
    <row spans="1:3" r="10">
      <c t="n" r="A10" s="4">
        <v>2019</v>
      </c>
      <c t="n" r="B10" s="4">
        <v>191250</v>
      </c>
    </row>
    <row spans="1:3" r="11">
      <c t="s" r="A11" s="3">
        <v>339</v>
      </c>
      <c t="n" r="B11" s="7">
        <v>29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r="A1" s="1">
        <v>347</v>
      </c>
      <c t="s" r="B1" s="2">
        <v>1</v>
      </c>
    </row>
    <row spans="1:2" r="2">
      <c t="s" r="B2" s="2">
        <v>272</v>
      </c>
    </row>
    <row spans="1:2" r="3">
      <c t="s" r="A3" s="6">
        <v>192</v>
      </c>
    </row>
    <row spans="1:2" r="4">
      <c t="s" r="A4" s="3">
        <v>348</v>
      </c>
      <c t="n" r="B4" s="7">
        <v>10000</v>
      </c>
    </row>
    <row spans="1:2" r="5">
      <c t="s" r="A5" s="3">
        <v>341</v>
      </c>
    </row>
    <row spans="1:2" r="6">
      <c t="s" r="A6" s="6">
        <v>192</v>
      </c>
    </row>
    <row spans="1:2" r="7">
      <c t="s" r="A7" s="3">
        <v>348</v>
      </c>
      <c t="n" r="B7" s="7">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349</v>
      </c>
      <c t="s" r="B1" s="2">
        <v>80</v>
      </c>
      <c t="s" r="D1" s="2">
        <v>1</v>
      </c>
    </row>
    <row spans="1:6" r="2">
      <c t="s" r="B2" s="2">
        <v>2</v>
      </c>
      <c t="s" r="C2" s="2">
        <v>81</v>
      </c>
      <c t="s" r="D2" s="2">
        <v>2</v>
      </c>
      <c t="s" r="E2" s="2">
        <v>81</v>
      </c>
      <c t="s" r="F2" s="2">
        <v>26</v>
      </c>
    </row>
    <row spans="1:6" r="3">
      <c t="s" r="A3" s="6">
        <v>350</v>
      </c>
    </row>
    <row spans="1:6" r="4">
      <c t="s" r="A4" s="3">
        <v>333</v>
      </c>
      <c t="n" r="B4" s="7">
        <v>3248</v>
      </c>
      <c t="n" r="D4" s="7">
        <v>3248</v>
      </c>
    </row>
    <row spans="1:6" r="5">
      <c t="n" r="A5" s="4">
        <v>2016</v>
      </c>
      <c t="n" r="B5" s="4">
        <v>6331</v>
      </c>
      <c t="n" r="D5" s="4">
        <v>6331</v>
      </c>
    </row>
    <row spans="1:6" r="6">
      <c t="n" r="A6" s="4">
        <v>2017</v>
      </c>
      <c t="n" r="B6" s="4">
        <v>6110</v>
      </c>
      <c t="n" r="D6" s="4">
        <v>6110</v>
      </c>
    </row>
    <row spans="1:6" r="7">
      <c t="n" r="A7" s="4">
        <v>2018</v>
      </c>
      <c t="n" r="B7" s="4">
        <v>4880</v>
      </c>
      <c t="n" r="D7" s="4">
        <v>4880</v>
      </c>
    </row>
    <row spans="1:6" r="8">
      <c t="n" r="A8" s="4">
        <v>2019</v>
      </c>
      <c t="n" r="B8" s="4">
        <v>844</v>
      </c>
      <c t="n" r="D8" s="4">
        <v>844</v>
      </c>
    </row>
    <row spans="1:6" r="9">
      <c t="s" r="A9" s="3">
        <v>120</v>
      </c>
      <c t="n" r="B9" s="4">
        <v>21413</v>
      </c>
      <c t="n" r="D9" s="4">
        <v>21413</v>
      </c>
    </row>
    <row spans="1:6" r="10">
      <c t="s" r="A10" s="6">
        <v>351</v>
      </c>
    </row>
    <row spans="1:6" r="11">
      <c t="s" r="A11" s="3">
        <v>352</v>
      </c>
      <c t="n" r="B11" s="4">
        <v>1573</v>
      </c>
      <c t="n" r="C11" s="7">
        <v>1912</v>
      </c>
      <c t="n" r="D11" s="4">
        <v>3200</v>
      </c>
      <c t="n" r="E11" s="7">
        <v>3799</v>
      </c>
    </row>
    <row spans="1:6" r="12">
      <c t="s" r="A12" s="3">
        <v>353</v>
      </c>
      <c t="n" r="B12" s="4">
        <v>2945</v>
      </c>
      <c t="n" r="D12" s="4">
        <v>2945</v>
      </c>
      <c t="n" r="F12" s="7">
        <v>3186</v>
      </c>
    </row>
    <row spans="1:6" r="13">
      <c t="s" r="A13" s="6">
        <v>354</v>
      </c>
    </row>
    <row spans="1:6" r="14">
      <c t="s" r="A14" s="3">
        <v>355</v>
      </c>
      <c t="n" r="B14" s="7">
        <v>389</v>
      </c>
      <c t="n" r="D14" s="7">
        <v>389</v>
      </c>
      <c t="n" r="F14" s="7">
        <v>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56</v>
      </c>
      <c t="s" r="B1" s="2">
        <v>2</v>
      </c>
      <c t="s" r="C1" s="2">
        <v>336</v>
      </c>
    </row>
    <row spans="1:3" r="2">
      <c t="s" r="A2" s="3">
        <v>357</v>
      </c>
    </row>
    <row spans="1:3" r="3">
      <c t="s" r="A3" s="6">
        <v>358</v>
      </c>
    </row>
    <row spans="1:3" r="4">
      <c t="s" r="A4" s="3">
        <v>359</v>
      </c>
      <c t="n" r="C4" s="4">
        <v>7335430</v>
      </c>
    </row>
    <row spans="1:3" r="5">
      <c t="s" r="A5" s="3">
        <v>360</v>
      </c>
    </row>
    <row spans="1:3" r="6">
      <c t="s" r="A6" s="6">
        <v>358</v>
      </c>
    </row>
    <row spans="1:3" r="7">
      <c t="s" r="A7" s="3">
        <v>359</v>
      </c>
      <c t="n" r="B7" s="4">
        <v>69400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362</v>
      </c>
      <c t="s" r="C1" s="2">
        <v>363</v>
      </c>
    </row>
    <row spans="1:3" r="2">
      <c t="s" r="A2" s="3">
        <v>256</v>
      </c>
    </row>
    <row spans="1:3" r="3">
      <c t="s" r="A3" s="6">
        <v>364</v>
      </c>
    </row>
    <row spans="1:3" r="4">
      <c t="s" r="A4" s="3">
        <v>365</v>
      </c>
      <c t="n" r="B4" s="4">
        <v>71946</v>
      </c>
    </row>
    <row spans="1:3" r="5">
      <c t="s" r="A5" s="3">
        <v>366</v>
      </c>
      <c t="s" r="B5" s="3">
        <v>367</v>
      </c>
    </row>
    <row spans="1:3" r="6">
      <c t="s" r="A6" s="3">
        <v>368</v>
      </c>
      <c t="n" r="B6" s="7">
        <v>2000</v>
      </c>
    </row>
    <row spans="1:3" r="7">
      <c t="s" r="A7" s="3">
        <v>369</v>
      </c>
      <c t="n" r="B7" s="10">
        <v>27.8</v>
      </c>
    </row>
    <row spans="1:3" r="8">
      <c t="s" r="A8" s="3">
        <v>370</v>
      </c>
    </row>
    <row spans="1:3" r="9">
      <c t="s" r="A9" s="6">
        <v>364</v>
      </c>
    </row>
    <row spans="1:3" r="10">
      <c t="s" r="A10" s="3">
        <v>366</v>
      </c>
      <c t="s" r="B10" s="3">
        <v>371</v>
      </c>
    </row>
    <row spans="1:3" r="11">
      <c t="s" r="A11" s="3">
        <v>372</v>
      </c>
    </row>
    <row spans="1:3" r="12">
      <c t="s" r="A12" s="6">
        <v>364</v>
      </c>
    </row>
    <row spans="1:3" r="13">
      <c t="s" r="A13" s="3">
        <v>365</v>
      </c>
      <c t="n" r="C13" s="4">
        <v>76273</v>
      </c>
    </row>
    <row spans="1:3" r="14">
      <c t="s" r="A14" s="3">
        <v>366</v>
      </c>
      <c t="s" r="C14" s="3">
        <v>367</v>
      </c>
    </row>
    <row spans="1:3" r="15">
      <c t="s" r="A15" s="3">
        <v>368</v>
      </c>
      <c t="n" r="C15" s="7">
        <v>2337</v>
      </c>
    </row>
    <row spans="1:3" r="16">
      <c t="s" r="A16" s="3">
        <v>369</v>
      </c>
      <c t="n" r="C16" s="10">
        <v>30.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spans="1:2" r="1">
      <c t="s" r="A1" s="1">
        <v>373</v>
      </c>
      <c t="s" r="B1" s="2">
        <v>120</v>
      </c>
    </row>
    <row spans="1:2" r="2">
      <c t="s" r="A2" s="6">
        <v>374</v>
      </c>
    </row>
    <row spans="1:2" r="3">
      <c t="s" r="A3" s="3">
        <v>375</v>
      </c>
      <c t="s" r="B3" s="3">
        <v>376</v>
      </c>
    </row>
    <row spans="1:2" r="4">
      <c t="s" r="A4" s="3">
        <v>377</v>
      </c>
      <c t="s" r="B4" s="3">
        <v>378</v>
      </c>
    </row>
    <row spans="1:2" r="5">
      <c t="s" r="A5" s="3">
        <v>379</v>
      </c>
      <c t="n" r="B5" s="7">
        <v>7500</v>
      </c>
    </row>
    <row spans="1:2" r="6">
      <c t="s" r="A6" s="3">
        <v>22</v>
      </c>
    </row>
    <row spans="1:2" r="7">
      <c t="s" r="A7" s="6">
        <v>374</v>
      </c>
    </row>
    <row spans="1:2" r="8">
      <c t="s" r="A8" s="3">
        <v>359</v>
      </c>
      <c t="n" r="B8" s="4">
        <v>1833857</v>
      </c>
    </row>
    <row spans="1:2" r="9">
      <c t="s" r="A9" s="3">
        <v>380</v>
      </c>
    </row>
    <row spans="1:2" r="10">
      <c t="s" r="A10" s="6">
        <v>374</v>
      </c>
    </row>
    <row spans="1:2" r="11">
      <c t="s" r="A11" s="3">
        <v>381</v>
      </c>
      <c t="s" r="B11" s="3">
        <v>382</v>
      </c>
    </row>
    <row spans="1:2" r="12">
      <c t="s" r="A12" s="3">
        <v>383</v>
      </c>
    </row>
    <row spans="1:2" r="13">
      <c t="s" r="A13" s="6">
        <v>374</v>
      </c>
    </row>
    <row spans="1:2" r="14">
      <c t="s" r="A14" s="3">
        <v>381</v>
      </c>
      <c t="s" r="B14" s="3">
        <v>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80</v>
      </c>
      <c t="s" r="D1" s="2">
        <v>1</v>
      </c>
    </row>
    <row spans="1:5" r="2">
      <c t="s" r="B2" s="2">
        <v>2</v>
      </c>
      <c t="s" r="C2" s="2">
        <v>81</v>
      </c>
      <c t="s" r="D2" s="2">
        <v>2</v>
      </c>
      <c t="s" r="E2" s="2">
        <v>81</v>
      </c>
    </row>
    <row spans="1:5" r="3">
      <c t="s" r="A3" s="6">
        <v>107</v>
      </c>
    </row>
    <row spans="1:5" r="4">
      <c t="s" r="A4" s="3">
        <v>108</v>
      </c>
      <c t="n" r="B4" s="7">
        <v>1922</v>
      </c>
      <c t="n" r="C4" s="7">
        <v>436</v>
      </c>
      <c t="n" r="D4" s="7">
        <v>3694</v>
      </c>
      <c t="n" r="E4" s="7">
        <v>822</v>
      </c>
    </row>
    <row spans="1:5" r="5">
      <c t="s" r="A5" s="3">
        <v>85</v>
      </c>
    </row>
    <row spans="1:5" r="6">
      <c t="s" r="A6" s="6">
        <v>107</v>
      </c>
    </row>
    <row spans="1:5" r="7">
      <c t="s" r="A7" s="3">
        <v>108</v>
      </c>
      <c t="n" r="B7" s="4">
        <v>29</v>
      </c>
      <c t="n" r="D7" s="4">
        <v>57</v>
      </c>
    </row>
    <row spans="1:5" r="8">
      <c t="s" r="A8" s="3">
        <v>87</v>
      </c>
    </row>
    <row spans="1:5" r="9">
      <c t="s" r="A9" s="6">
        <v>107</v>
      </c>
    </row>
    <row spans="1:5" r="10">
      <c t="s" r="A10" s="3">
        <v>108</v>
      </c>
      <c t="n" r="B10" s="4">
        <v>41</v>
      </c>
      <c t="n" r="D10" s="4">
        <v>56</v>
      </c>
    </row>
    <row spans="1:5" r="11">
      <c t="s" r="A11" s="3">
        <v>88</v>
      </c>
    </row>
    <row spans="1:5" r="12">
      <c t="s" r="A12" s="6">
        <v>107</v>
      </c>
    </row>
    <row spans="1:5" r="13">
      <c t="s" r="A13" s="3">
        <v>108</v>
      </c>
      <c t="n" r="B13" s="4">
        <v>298</v>
      </c>
      <c t="n" r="D13" s="4">
        <v>660</v>
      </c>
    </row>
    <row spans="1:5" r="14">
      <c t="s" r="A14" s="3">
        <v>89</v>
      </c>
    </row>
    <row spans="1:5" r="15">
      <c t="s" r="A15" s="6">
        <v>107</v>
      </c>
    </row>
    <row spans="1:5" r="16">
      <c t="s" r="A16" s="3">
        <v>108</v>
      </c>
      <c t="n" r="B16" s="7">
        <v>1554</v>
      </c>
      <c t="n" r="C16" s="7">
        <v>436</v>
      </c>
      <c t="n" r="D16" s="7">
        <v>2921</v>
      </c>
      <c t="n" r="E16" s="7">
        <v>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80</v>
      </c>
      <c t="s" r="D1" s="2">
        <v>1</v>
      </c>
    </row>
    <row spans="1:5" r="2">
      <c t="s" r="B2" s="2">
        <v>2</v>
      </c>
      <c t="s" r="C2" s="2">
        <v>81</v>
      </c>
      <c t="s" r="D2" s="2">
        <v>2</v>
      </c>
      <c t="s" r="E2" s="2">
        <v>81</v>
      </c>
    </row>
    <row spans="1:5" r="3">
      <c t="s" r="A3" s="6">
        <v>110</v>
      </c>
    </row>
    <row spans="1:5" r="4">
      <c t="s" r="A4" s="3">
        <v>98</v>
      </c>
      <c t="n" r="B4" s="7">
        <v>26136</v>
      </c>
      <c t="n" r="C4" s="7">
        <v>23630</v>
      </c>
      <c t="n" r="D4" s="7">
        <v>39895</v>
      </c>
      <c t="n" r="E4" s="7">
        <v>38187</v>
      </c>
    </row>
    <row spans="1:5" r="5">
      <c t="s" r="A5" s="6">
        <v>111</v>
      </c>
    </row>
    <row spans="1:5" r="6">
      <c t="s" r="A6" s="3">
        <v>112</v>
      </c>
      <c t="n" r="B6" s="4">
        <v>1652</v>
      </c>
      <c t="n" r="D6" s="4">
        <v>1652</v>
      </c>
    </row>
    <row spans="1:5" r="7">
      <c t="s" r="A7" s="3">
        <v>113</v>
      </c>
      <c t="n" r="B7" s="7">
        <v>24484</v>
      </c>
      <c t="n" r="C7" s="7">
        <v>23630</v>
      </c>
      <c t="n" r="D7" s="7">
        <v>38243</v>
      </c>
      <c t="n" r="E7" s="7">
        <v>381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27"/>
    <col customWidth="1" max="5" min="5" width="18"/>
    <col customWidth="1" max="6" min="6" width="39"/>
    <col customWidth="1" max="7" min="7" width="11"/>
  </cols>
  <sheetData>
    <row spans="1:7" r="1">
      <c t="s" r="A1" s="1">
        <v>114</v>
      </c>
      <c t="s" r="B1" s="2">
        <v>115</v>
      </c>
      <c t="s" r="C1" s="2">
        <v>116</v>
      </c>
      <c t="s" r="D1" s="2">
        <v>117</v>
      </c>
      <c t="s" r="E1" s="2">
        <v>118</v>
      </c>
      <c t="s" r="F1" s="2">
        <v>119</v>
      </c>
      <c t="s" r="G1" s="2">
        <v>120</v>
      </c>
    </row>
    <row spans="1:7" r="2">
      <c t="s" r="A2" s="3">
        <v>121</v>
      </c>
      <c t="n" r="B2" s="7">
        <v>1</v>
      </c>
      <c t="n" r="C2" s="7">
        <v>-300017</v>
      </c>
      <c t="n" r="D2" s="7">
        <v>110317</v>
      </c>
      <c t="n" r="E2" s="7">
        <v>181477</v>
      </c>
      <c t="n" r="G2" s="7">
        <v>-8222</v>
      </c>
    </row>
    <row spans="1:7" r="3">
      <c t="s" r="A3" s="3">
        <v>122</v>
      </c>
      <c t="n" r="B3" s="4">
        <v>133366430</v>
      </c>
      <c t="n" r="C3" s="4">
        <v>-11109285</v>
      </c>
    </row>
    <row spans="1:7" r="4">
      <c t="s" r="A4" s="6">
        <v>123</v>
      </c>
    </row>
    <row spans="1:7" r="5">
      <c t="s" r="A5" s="3">
        <v>124</v>
      </c>
      <c t="n" r="D5" s="4">
        <v>359170</v>
      </c>
      <c t="n" r="G5" s="4">
        <v>359170</v>
      </c>
    </row>
    <row spans="1:7" r="6">
      <c t="s" r="A6" s="3">
        <v>125</v>
      </c>
      <c t="n" r="B6" s="4">
        <v>14255518</v>
      </c>
    </row>
    <row spans="1:7" r="7">
      <c t="s" r="A7" s="3">
        <v>126</v>
      </c>
      <c t="n" r="C7" s="7">
        <v>300017</v>
      </c>
      <c t="n" r="D7" s="4">
        <v>-20115</v>
      </c>
      <c t="n" r="G7" s="4">
        <v>279902</v>
      </c>
    </row>
    <row spans="1:7" r="8">
      <c t="s" r="A8" s="3">
        <v>127</v>
      </c>
      <c t="n" r="C8" s="4">
        <v>11109285</v>
      </c>
    </row>
    <row spans="1:7" r="9">
      <c t="s" r="A9" s="3">
        <v>128</v>
      </c>
      <c t="n" r="D9" s="4">
        <v>3623</v>
      </c>
      <c t="n" r="G9" s="4">
        <v>3623</v>
      </c>
    </row>
    <row spans="1:7" r="10">
      <c t="s" r="A10" s="3">
        <v>129</v>
      </c>
      <c t="n" r="B10" s="4">
        <v>71946</v>
      </c>
    </row>
    <row spans="1:7" r="11">
      <c t="s" r="A11" s="3">
        <v>130</v>
      </c>
      <c t="n" r="D11" s="4">
        <v>227</v>
      </c>
      <c t="n" r="G11" s="4">
        <v>227</v>
      </c>
    </row>
    <row spans="1:7" r="12">
      <c t="s" r="A12" s="3">
        <v>131</v>
      </c>
      <c t="n" r="B12" s="4">
        <v>34575</v>
      </c>
    </row>
    <row spans="1:7" r="13">
      <c t="s" r="A13" s="3">
        <v>132</v>
      </c>
      <c t="n" r="D13" s="4">
        <v>223</v>
      </c>
      <c t="n" r="G13" s="4">
        <v>223</v>
      </c>
    </row>
    <row spans="1:7" r="14">
      <c t="s" r="A14" s="3">
        <v>133</v>
      </c>
      <c t="n" r="F14" s="7">
        <v>-1652</v>
      </c>
      <c t="n" r="G14" s="4">
        <v>-1652</v>
      </c>
    </row>
    <row spans="1:7" r="15">
      <c t="s" r="A15" s="3">
        <v>98</v>
      </c>
      <c t="n" r="E15" s="4">
        <v>39895</v>
      </c>
      <c t="n" r="G15" s="4">
        <v>39895</v>
      </c>
    </row>
    <row spans="1:7" r="16">
      <c t="s" r="A16" s="3">
        <v>134</v>
      </c>
      <c t="n" r="B16" s="7">
        <v>1</v>
      </c>
      <c t="n" r="D16" s="7">
        <v>453445</v>
      </c>
      <c t="n" r="E16" s="7">
        <v>221372</v>
      </c>
      <c t="n" r="F16" s="7">
        <v>-1652</v>
      </c>
      <c t="n" r="G16" s="7">
        <v>673166</v>
      </c>
    </row>
    <row spans="1:7" r="17">
      <c t="s" r="A17" s="3">
        <v>135</v>
      </c>
      <c t="n" r="B17" s="4">
        <v>1477284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81</v>
      </c>
    </row>
    <row spans="1:3" r="3">
      <c t="s" r="A3" s="6">
        <v>137</v>
      </c>
    </row>
    <row spans="1:3" r="4">
      <c t="s" r="A4" s="3">
        <v>98</v>
      </c>
      <c t="n" r="B4" s="7">
        <v>39895</v>
      </c>
      <c t="n" r="C4" s="7">
        <v>38187</v>
      </c>
    </row>
    <row spans="1:3" r="5">
      <c t="s" r="A5" s="6">
        <v>138</v>
      </c>
    </row>
    <row spans="1:3" r="6">
      <c t="s" r="A6" s="3">
        <v>128</v>
      </c>
      <c t="n" r="B6" s="4">
        <v>3694</v>
      </c>
      <c t="n" r="C6" s="4">
        <v>822</v>
      </c>
    </row>
    <row spans="1:3" r="7">
      <c t="s" r="A7" s="3">
        <v>139</v>
      </c>
      <c t="n" r="B7" s="4">
        <v>8924</v>
      </c>
      <c t="n" r="C7" s="4">
        <v>7003</v>
      </c>
    </row>
    <row spans="1:3" r="8">
      <c t="s" r="A8" s="3">
        <v>140</v>
      </c>
      <c t="n" r="B8" s="4">
        <v>803</v>
      </c>
      <c t="n" r="C8" s="4">
        <v>2966</v>
      </c>
    </row>
    <row spans="1:3" r="9">
      <c t="s" r="A9" s="3">
        <v>141</v>
      </c>
      <c t="n" r="B9" s="4">
        <v>455</v>
      </c>
    </row>
    <row spans="1:3" r="10">
      <c t="s" r="A10" s="3">
        <v>33</v>
      </c>
      <c t="n" r="B10" s="4">
        <v>-2795</v>
      </c>
      <c t="n" r="C10" s="4">
        <v>1378</v>
      </c>
    </row>
    <row spans="1:3" r="11">
      <c t="s" r="A11" s="3">
        <v>142</v>
      </c>
      <c t="n" r="B11" s="4">
        <v>4</v>
      </c>
    </row>
    <row spans="1:3" r="12">
      <c t="s" r="A12" s="3">
        <v>143</v>
      </c>
      <c t="n" r="C12" s="4">
        <v>131</v>
      </c>
    </row>
    <row spans="1:3" r="13">
      <c t="s" r="A13" s="6">
        <v>144</v>
      </c>
    </row>
    <row spans="1:3" r="14">
      <c t="s" r="A14" s="3">
        <v>145</v>
      </c>
      <c t="n" r="B14" s="4">
        <v>-43021</v>
      </c>
      <c t="n" r="C14" s="4">
        <v>-25358</v>
      </c>
    </row>
    <row spans="1:3" r="15">
      <c t="s" r="A15" s="3">
        <v>31</v>
      </c>
      <c t="n" r="B15" s="4">
        <v>-1499</v>
      </c>
      <c t="n" r="C15" s="4">
        <v>-1335</v>
      </c>
    </row>
    <row spans="1:3" r="16">
      <c t="s" r="A16" s="3">
        <v>146</v>
      </c>
      <c t="n" r="B16" s="4">
        <v>6797</v>
      </c>
      <c t="n" r="C16" s="4">
        <v>4772</v>
      </c>
    </row>
    <row spans="1:3" r="17">
      <c t="s" r="A17" s="3">
        <v>39</v>
      </c>
      <c t="n" r="B17" s="4">
        <v>308</v>
      </c>
      <c t="n" r="C17" s="4">
        <v>-831</v>
      </c>
    </row>
    <row spans="1:3" r="18">
      <c t="s" r="A18" s="3">
        <v>42</v>
      </c>
      <c t="n" r="B18" s="4">
        <v>-139</v>
      </c>
      <c t="n" r="C18" s="4">
        <v>738</v>
      </c>
    </row>
    <row spans="1:3" r="19">
      <c t="s" r="A19" s="3">
        <v>43</v>
      </c>
      <c t="n" r="B19" s="4">
        <v>-712</v>
      </c>
      <c t="n" r="C19" s="4">
        <v>3173</v>
      </c>
    </row>
    <row spans="1:3" r="20">
      <c t="s" r="A20" s="3">
        <v>147</v>
      </c>
      <c t="n" r="B20" s="4">
        <v>19</v>
      </c>
      <c t="n" r="C20" s="4">
        <v>148</v>
      </c>
    </row>
    <row spans="1:3" r="21">
      <c t="s" r="A21" s="3">
        <v>47</v>
      </c>
      <c t="n" r="B21" s="4">
        <v>-241</v>
      </c>
      <c t="n" r="C21" s="4">
        <v>-35</v>
      </c>
    </row>
    <row spans="1:3" r="22">
      <c t="s" r="A22" s="3">
        <v>45</v>
      </c>
      <c t="n" r="B22" s="4">
        <v>-1471</v>
      </c>
      <c t="n" r="C22" s="4">
        <v>-129</v>
      </c>
    </row>
    <row spans="1:3" r="23">
      <c t="s" r="A23" s="3">
        <v>148</v>
      </c>
      <c t="n" r="B23" s="4">
        <v>8715</v>
      </c>
      <c t="n" r="C23" s="4">
        <v>615</v>
      </c>
    </row>
    <row spans="1:3" r="24">
      <c t="s" r="A24" s="3">
        <v>149</v>
      </c>
      <c t="n" r="B24" s="4">
        <v>19736</v>
      </c>
      <c t="n" r="C24" s="4">
        <v>32245</v>
      </c>
    </row>
    <row spans="1:3" r="25">
      <c t="s" r="A25" s="6">
        <v>150</v>
      </c>
    </row>
    <row spans="1:3" r="26">
      <c t="s" r="A26" s="3">
        <v>151</v>
      </c>
      <c t="n" r="B26" s="4">
        <v>-611095</v>
      </c>
    </row>
    <row spans="1:3" r="27">
      <c t="s" r="A27" s="3">
        <v>152</v>
      </c>
      <c t="n" r="B27" s="4">
        <v>6429</v>
      </c>
    </row>
    <row spans="1:3" r="28">
      <c t="s" r="A28" s="3">
        <v>153</v>
      </c>
      <c t="n" r="B28" s="4">
        <v>-2391</v>
      </c>
      <c t="n" r="C28" s="4">
        <v>-3312</v>
      </c>
    </row>
    <row spans="1:3" r="29">
      <c t="s" r="A29" s="3">
        <v>154</v>
      </c>
      <c t="n" r="B29" s="4">
        <v>-10282</v>
      </c>
      <c t="n" r="C29" s="4">
        <v>-7541</v>
      </c>
    </row>
    <row spans="1:3" r="30">
      <c t="s" r="A30" s="3">
        <v>155</v>
      </c>
      <c t="n" r="C30" s="4">
        <v>22</v>
      </c>
    </row>
    <row spans="1:3" r="31">
      <c t="s" r="A31" s="3">
        <v>156</v>
      </c>
      <c t="n" r="B31" s="4">
        <v>-617339</v>
      </c>
      <c t="n" r="C31" s="4">
        <v>-10831</v>
      </c>
    </row>
    <row spans="1:3" r="32">
      <c t="s" r="A32" s="6">
        <v>157</v>
      </c>
    </row>
    <row spans="1:3" r="33">
      <c t="s" r="A33" s="3">
        <v>158</v>
      </c>
      <c t="n" r="B33" s="4">
        <v>362082</v>
      </c>
    </row>
    <row spans="1:3" r="34">
      <c t="s" r="A34" s="3">
        <v>159</v>
      </c>
      <c t="n" r="B34" s="4">
        <v>282172</v>
      </c>
    </row>
    <row spans="1:3" r="35">
      <c t="s" r="A35" s="3">
        <v>160</v>
      </c>
      <c t="n" r="B35" s="4">
        <v>-5182</v>
      </c>
    </row>
    <row spans="1:3" r="36">
      <c t="s" r="A36" s="3">
        <v>161</v>
      </c>
      <c t="n" r="B36" s="4">
        <v>-10000</v>
      </c>
    </row>
    <row spans="1:3" r="37">
      <c t="s" r="A37" s="3">
        <v>162</v>
      </c>
      <c t="n" r="C37" s="4">
        <v>-9066</v>
      </c>
    </row>
    <row spans="1:3" r="38">
      <c t="s" r="A38" s="3">
        <v>163</v>
      </c>
      <c t="n" r="C38" s="4">
        <v>-2852</v>
      </c>
    </row>
    <row spans="1:3" r="39">
      <c t="s" r="A39" s="3">
        <v>164</v>
      </c>
      <c t="n" r="B39" s="4">
        <v>-53</v>
      </c>
      <c t="n" r="C39" s="4">
        <v>-67</v>
      </c>
    </row>
    <row spans="1:3" r="40">
      <c t="s" r="A40" s="3">
        <v>165</v>
      </c>
      <c t="n" r="B40" s="4">
        <v>223</v>
      </c>
    </row>
    <row spans="1:3" r="41">
      <c t="s" r="A41" s="3">
        <v>166</v>
      </c>
      <c t="n" r="B41" s="4">
        <v>227</v>
      </c>
      <c t="n" r="C41" s="4">
        <v>57</v>
      </c>
    </row>
    <row spans="1:3" r="42">
      <c t="s" r="A42" s="3">
        <v>167</v>
      </c>
      <c t="n" r="B42" s="4">
        <v>629469</v>
      </c>
      <c t="n" r="C42" s="4">
        <v>-11928</v>
      </c>
    </row>
    <row spans="1:3" r="43">
      <c t="s" r="A43" s="3">
        <v>168</v>
      </c>
      <c t="n" r="B43" s="4">
        <v>31866</v>
      </c>
      <c t="n" r="C43" s="4">
        <v>9486</v>
      </c>
    </row>
    <row spans="1:3" r="44">
      <c t="s" r="A44" s="3">
        <v>169</v>
      </c>
      <c t="n" r="B44" s="4">
        <v>162567</v>
      </c>
      <c t="n" r="C44" s="4">
        <v>110594</v>
      </c>
    </row>
    <row spans="1:3" r="45">
      <c t="s" r="A45" s="3">
        <v>170</v>
      </c>
      <c t="n" r="B45" s="4">
        <v>194433</v>
      </c>
      <c t="n" r="C45" s="4">
        <v>120080</v>
      </c>
    </row>
    <row spans="1:3" r="46">
      <c t="s" r="A46" s="6">
        <v>171</v>
      </c>
    </row>
    <row spans="1:3" r="47">
      <c t="s" r="A47" s="3">
        <v>172</v>
      </c>
      <c t="n" r="B47" s="4">
        <v>16924</v>
      </c>
      <c t="n" r="C47" s="4">
        <v>17756</v>
      </c>
    </row>
    <row spans="1:3" r="48">
      <c t="s" r="A48" s="3">
        <v>173</v>
      </c>
      <c t="n" r="B48" s="4">
        <v>2189</v>
      </c>
    </row>
    <row spans="1:3" r="49">
      <c t="s" r="A49" s="6">
        <v>174</v>
      </c>
    </row>
    <row spans="1:3" r="50">
      <c t="s" r="A50" s="3">
        <v>175</v>
      </c>
      <c t="n" r="B50" s="4">
        <v>175</v>
      </c>
      <c t="n" r="C50" s="4">
        <v>14</v>
      </c>
    </row>
    <row spans="1:3" r="51">
      <c t="s" r="A51" s="3">
        <v>176</v>
      </c>
      <c t="n" r="B51" s="4">
        <v>1576</v>
      </c>
      <c t="n" r="C51" s="4">
        <v>2320</v>
      </c>
    </row>
    <row spans="1:3" r="52">
      <c t="s" r="A52" s="3">
        <v>177</v>
      </c>
      <c t="n" r="B52" s="7">
        <v>297</v>
      </c>
      <c t="n" r="C52" s="7">
        <v>6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6">
        <v>178</v>
      </c>
    </row>
    <row spans="1:2" r="4">
      <c t="s" r="A4" s="3">
        <v>178</v>
      </c>
      <c t="s" r="B4" s="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NET INCOME PER SHARE</vt:lpstr>
      <vt:lpstr>SHORT-TERM INVESTMENTS</vt:lpstr>
      <vt:lpstr>FAIR VALUE MEASUREMENTS</vt:lpstr>
      <vt:lpstr>PROPERTY, EQUIPMENT AND CAPITAL</vt:lpstr>
      <vt:lpstr>GOODWILL AND INTANGIBLE ASSETS</vt:lpstr>
      <vt:lpstr>CREDIT FACILITIES</vt:lpstr>
      <vt:lpstr>COMMITMENTS AND CONTINGENCIES</vt:lpstr>
      <vt:lpstr>STOCK-BASED COMPENSATION</vt:lpstr>
      <vt:lpstr>SUMMARY OF SIGNIFICANT ACCOUN19</vt:lpstr>
      <vt:lpstr>NET INCOME PER SHARE (Tables)</vt:lpstr>
      <vt:lpstr>SHORT-TERM INVESTMENTS (Tables)</vt:lpstr>
      <vt:lpstr>FAIR VALUE MEASUREMENTS (Tables</vt:lpstr>
      <vt:lpstr>PROPERTY, EQUIPMENT AND CAPIT23</vt:lpstr>
      <vt:lpstr>GOODWILL AND INTANGIBLE ASSETS </vt:lpstr>
      <vt:lpstr>CREDIT FACILITIES (Tables)</vt:lpstr>
      <vt:lpstr>COMMITMENTS AND CONTINGENCIES (</vt:lpstr>
      <vt:lpstr>ORGANIZATION AND BASIS OF PRE27</vt:lpstr>
      <vt:lpstr>SUMMARY OF SIGNIFICANT ACCOUN28</vt:lpstr>
      <vt:lpstr>NET INCOME PER SHARE (Details)</vt:lpstr>
      <vt:lpstr>NET INCOME PER SHARE (Details 2</vt:lpstr>
      <vt:lpstr>SHORT-TERM INVESTMENTS (Details</vt:lpstr>
      <vt:lpstr>SHORT-TERM INVESTMENTS (Detai32</vt:lpstr>
      <vt:lpstr>SHORT-TERM INVESTMENTS (Detai33</vt:lpstr>
      <vt:lpstr>SHORT-TERM INVESTMENTS (Detai34</vt:lpstr>
      <vt:lpstr>FAIR VALUE MEASUREMENTS (Detail</vt:lpstr>
      <vt:lpstr>PROPERTY, EQUIPMENT AND CAPIT36</vt:lpstr>
      <vt:lpstr>GOODWILL AND INTANGIBLE ASSET37</vt:lpstr>
      <vt:lpstr>GOODWILL AND INTANGIBLE ASSET38</vt:lpstr>
      <vt:lpstr>GOODWILL AND INTANGIBLE ASSET39</vt:lpstr>
      <vt:lpstr>CREDIT FACILITIES (Details)</vt:lpstr>
      <vt:lpstr>CREDIT FACILITIES (Details 2)</vt:lpstr>
      <vt:lpstr>CREDIT FACILITIES (Details 3)</vt:lpstr>
      <vt:lpstr>COMMITMENTS AND CONTINGENCIES43</vt:lpstr>
      <vt:lpstr>STOCK-BASED COMPENSATION (Detai</vt:lpstr>
      <vt:lpstr>STOCK-BASED COMPENSATION (Det45</vt:lpstr>
      <vt:lpstr>STOCK-BASED COMPENSATION (De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21:47Z</dcterms:created>
  <dcterms:modified xmlns:dcterms="http://purl.org/dc/terms/" xmlns:xsi="http://www.w3.org/2001/XMLSchema-instance" xsi:type="dcterms:W3CDTF">2015-08-06T14:21:47Z</dcterms:modified>
  <dc:title xmlns:dc="http://purl.org/dc/elements/1.1/">Untitled</dc:title>
  <dc:description xmlns:dc="http://purl.org/dc/elements/1.1/"/>
  <dc:subject xmlns:dc="http://purl.org/dc/elements/1.1/"/>
  <cp:keywords/>
  <cp:category/>
</cp:coreProperties>
</file>